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sh " sheetId="7" state="visible" r:id="rId7"/>
    <sheet xmlns:r="http://schemas.openxmlformats.org/officeDocument/2006/relationships" name="The Company and Summary Of Sign" sheetId="8" state="visible" r:id="rId8"/>
    <sheet xmlns:r="http://schemas.openxmlformats.org/officeDocument/2006/relationships" name="Property, Plant and Equipment" sheetId="9" state="visible" r:id="rId9"/>
    <sheet xmlns:r="http://schemas.openxmlformats.org/officeDocument/2006/relationships" name="Accrued Expenses" sheetId="10" state="visible" r:id="rId10"/>
    <sheet xmlns:r="http://schemas.openxmlformats.org/officeDocument/2006/relationships" name="Line of Credit and Short-Term B" sheetId="11" state="visible" r:id="rId11"/>
    <sheet xmlns:r="http://schemas.openxmlformats.org/officeDocument/2006/relationships" name="Long-Term Borrowings" sheetId="12" state="visible" r:id="rId12"/>
    <sheet xmlns:r="http://schemas.openxmlformats.org/officeDocument/2006/relationships" name="Derivative Instru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Earnings Per Share"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Business and Credit Concentrati"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egment and Geographic Reportin" sheetId="24" state="visible" r:id="rId24"/>
    <sheet xmlns:r="http://schemas.openxmlformats.org/officeDocument/2006/relationships" name="Summary of Quarterly Financial " sheetId="25" state="visible" r:id="rId25"/>
    <sheet xmlns:r="http://schemas.openxmlformats.org/officeDocument/2006/relationships" name="Valuation and Qualifying Accoun" sheetId="26" state="visible" r:id="rId26"/>
    <sheet xmlns:r="http://schemas.openxmlformats.org/officeDocument/2006/relationships" name="The Company and Summary Of Si27" sheetId="27" state="visible" r:id="rId27"/>
    <sheet xmlns:r="http://schemas.openxmlformats.org/officeDocument/2006/relationships" name="The Company and Summary Of Si28" sheetId="28" state="visible" r:id="rId28"/>
    <sheet xmlns:r="http://schemas.openxmlformats.org/officeDocument/2006/relationships" name="Property, Plant and Equipment (" sheetId="29" state="visible" r:id="rId29"/>
    <sheet xmlns:r="http://schemas.openxmlformats.org/officeDocument/2006/relationships" name="Accrued Expenses (Tables)" sheetId="30" state="visible" r:id="rId30"/>
    <sheet xmlns:r="http://schemas.openxmlformats.org/officeDocument/2006/relationships" name="Long-Term Borrowings (Tables)" sheetId="31" state="visible" r:id="rId31"/>
    <sheet xmlns:r="http://schemas.openxmlformats.org/officeDocument/2006/relationships" name="Commitments and Contingencies (" sheetId="32" state="visible" r:id="rId32"/>
    <sheet xmlns:r="http://schemas.openxmlformats.org/officeDocument/2006/relationships" name="Noncontrolling Interests (Table" sheetId="33" state="visible" r:id="rId33"/>
    <sheet xmlns:r="http://schemas.openxmlformats.org/officeDocument/2006/relationships" name="Earnings Per Share (Tables)"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Business and Credit Concentra37" sheetId="37" state="visible" r:id="rId37"/>
    <sheet xmlns:r="http://schemas.openxmlformats.org/officeDocument/2006/relationships" name="Segment and Geographic Report38" sheetId="38" state="visible" r:id="rId38"/>
    <sheet xmlns:r="http://schemas.openxmlformats.org/officeDocument/2006/relationships" name="Summary of Quarterly Financia39" sheetId="39" state="visible" r:id="rId39"/>
    <sheet xmlns:r="http://schemas.openxmlformats.org/officeDocument/2006/relationships" name="The Company and Summary of Si40" sheetId="40" state="visible" r:id="rId40"/>
    <sheet xmlns:r="http://schemas.openxmlformats.org/officeDocument/2006/relationships" name="The Company and Summary of Si41" sheetId="41" state="visible" r:id="rId41"/>
    <sheet xmlns:r="http://schemas.openxmlformats.org/officeDocument/2006/relationships" name="Property, Plant and Equipment -" sheetId="42" state="visible" r:id="rId42"/>
    <sheet xmlns:r="http://schemas.openxmlformats.org/officeDocument/2006/relationships" name="Accrued Expenses - Summary of A" sheetId="43" state="visible" r:id="rId43"/>
    <sheet xmlns:r="http://schemas.openxmlformats.org/officeDocument/2006/relationships" name="Line of Credit and Short-Term44" sheetId="44" state="visible" r:id="rId44"/>
    <sheet xmlns:r="http://schemas.openxmlformats.org/officeDocument/2006/relationships" name="Long-Term Borrowings - Long-Ter" sheetId="45" state="visible" r:id="rId45"/>
    <sheet xmlns:r="http://schemas.openxmlformats.org/officeDocument/2006/relationships" name="Long-Term Borrowings - Long-T46" sheetId="46" state="visible" r:id="rId46"/>
    <sheet xmlns:r="http://schemas.openxmlformats.org/officeDocument/2006/relationships" name="Long-Term Borrowings - Aggregat" sheetId="47" state="visible" r:id="rId47"/>
    <sheet xmlns:r="http://schemas.openxmlformats.org/officeDocument/2006/relationships" name="Long-Term Borrowings - Addition" sheetId="48" state="visible" r:id="rId48"/>
    <sheet xmlns:r="http://schemas.openxmlformats.org/officeDocument/2006/relationships" name="Derivative Instruments - Additi"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tockholders' Equity - Addition" sheetId="52" state="visible" r:id="rId52"/>
    <sheet xmlns:r="http://schemas.openxmlformats.org/officeDocument/2006/relationships" name="Noncontrolling Interests - Carr" sheetId="53" state="visible" r:id="rId53"/>
    <sheet xmlns:r="http://schemas.openxmlformats.org/officeDocument/2006/relationships" name="Noncontrolling Interests - Summ" sheetId="54" state="visible" r:id="rId54"/>
    <sheet xmlns:r="http://schemas.openxmlformats.org/officeDocument/2006/relationships" name="Earnings Per Share - Additional" sheetId="55" state="visible" r:id="rId55"/>
    <sheet xmlns:r="http://schemas.openxmlformats.org/officeDocument/2006/relationships" name="Earnings Per Share - Reconcilia" sheetId="56" state="visible" r:id="rId56"/>
    <sheet xmlns:r="http://schemas.openxmlformats.org/officeDocument/2006/relationships" name="Stock Compensation - Additional" sheetId="57" state="visible" r:id="rId57"/>
    <sheet xmlns:r="http://schemas.openxmlformats.org/officeDocument/2006/relationships" name="Stock Compensation - Summary of" sheetId="58" state="visible" r:id="rId58"/>
    <sheet xmlns:r="http://schemas.openxmlformats.org/officeDocument/2006/relationships" name="Income Taxes - Provisions for I" sheetId="59" state="visible" r:id="rId59"/>
    <sheet xmlns:r="http://schemas.openxmlformats.org/officeDocument/2006/relationships" name="Income Taxes - Additional Infor" sheetId="60" state="visible" r:id="rId60"/>
    <sheet xmlns:r="http://schemas.openxmlformats.org/officeDocument/2006/relationships" name="Income Taxes - Schedule of Earn" sheetId="61" state="visible" r:id="rId61"/>
    <sheet xmlns:r="http://schemas.openxmlformats.org/officeDocument/2006/relationships" name="Income Taxes - Schedule of Ea62" sheetId="62" state="visible" r:id="rId62"/>
    <sheet xmlns:r="http://schemas.openxmlformats.org/officeDocument/2006/relationships" name="Income Taxes - Summary of Earni" sheetId="63" state="visible" r:id="rId63"/>
    <sheet xmlns:r="http://schemas.openxmlformats.org/officeDocument/2006/relationships" name="Income Taxes - Deferred Tax Ass" sheetId="64" state="visible" r:id="rId64"/>
    <sheet xmlns:r="http://schemas.openxmlformats.org/officeDocument/2006/relationships" name="Income Taxes - Reconciliation o" sheetId="65" state="visible" r:id="rId65"/>
    <sheet xmlns:r="http://schemas.openxmlformats.org/officeDocument/2006/relationships" name="Employee Benefit Plans - Additi" sheetId="66" state="visible" r:id="rId66"/>
    <sheet xmlns:r="http://schemas.openxmlformats.org/officeDocument/2006/relationships" name="Business and Credit Concentra67" sheetId="67" state="visible" r:id="rId67"/>
    <sheet xmlns:r="http://schemas.openxmlformats.org/officeDocument/2006/relationships" name="Business and Credit Concentra68" sheetId="68" state="visible" r:id="rId68"/>
    <sheet xmlns:r="http://schemas.openxmlformats.org/officeDocument/2006/relationships" name="Related Party Transactions - Ad" sheetId="69" state="visible" r:id="rId69"/>
    <sheet xmlns:r="http://schemas.openxmlformats.org/officeDocument/2006/relationships" name="Segment and Geographic Report70" sheetId="70" state="visible" r:id="rId70"/>
    <sheet xmlns:r="http://schemas.openxmlformats.org/officeDocument/2006/relationships" name="Segment and Geographic Report71" sheetId="71" state="visible" r:id="rId71"/>
    <sheet xmlns:r="http://schemas.openxmlformats.org/officeDocument/2006/relationships" name="Segment and Geographic Report72" sheetId="72" state="visible" r:id="rId72"/>
    <sheet xmlns:r="http://schemas.openxmlformats.org/officeDocument/2006/relationships" name="Summary of Quarterly Financia73" sheetId="73" state="visible" r:id="rId73"/>
    <sheet xmlns:r="http://schemas.openxmlformats.org/officeDocument/2006/relationships" name="Valuation and Qualifying Acco74" sheetId="74" state="visible" r:id="rId74"/>
  </sheets>
  <definedNames/>
  <calcPr calcId="124519" fullCalcOnLoad="1"/>
</workbook>
</file>

<file path=xl/sharedStrings.xml><?xml version="1.0" encoding="utf-8"?>
<sst xmlns="http://schemas.openxmlformats.org/spreadsheetml/2006/main" uniqueCount="789">
  <si>
    <t>Document and Entity Information - USD ($) $ in Billions</t>
  </si>
  <si>
    <t>12 Months Ended</t>
  </si>
  <si>
    <t>Dec. 31, 2016</t>
  </si>
  <si>
    <t>Feb.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SKX</t>
  </si>
  <si>
    <t>Entity Registrant Name</t>
  </si>
  <si>
    <t>SKECHERS US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Balance Sheets - USD ($) $ in Thousands</t>
  </si>
  <si>
    <t>Dec. 31, 2015</t>
  </si>
  <si>
    <t>Current assets:</t>
  </si>
  <si>
    <t>Cash and cash equivalents</t>
  </si>
  <si>
    <t>Trade accounts receivable, less allowances of $41,647 in 2016 and $24,260 in 2015</t>
  </si>
  <si>
    <t>Other receivables</t>
  </si>
  <si>
    <t>Total receivables</t>
  </si>
  <si>
    <t>Inventories</t>
  </si>
  <si>
    <t>Prepaid expenses and other current assets</t>
  </si>
  <si>
    <t>Total current assets</t>
  </si>
  <si>
    <t>Property, plant and equipment, net</t>
  </si>
  <si>
    <t>Deferred tax assets</t>
  </si>
  <si>
    <t>Other assets, net</t>
  </si>
  <si>
    <t>Total non-current assets</t>
  </si>
  <si>
    <t>TOTAL ASSETS</t>
  </si>
  <si>
    <t>Current liabilities:</t>
  </si>
  <si>
    <t>Current installments of long-term borrowings</t>
  </si>
  <si>
    <t>Short-term borrowings</t>
  </si>
  <si>
    <t>Accounts payable</t>
  </si>
  <si>
    <t>Accrued expenses</t>
  </si>
  <si>
    <t>Total current liabilities</t>
  </si>
  <si>
    <t>Long-term borrowings, excluding current installments</t>
  </si>
  <si>
    <t>Deferred tax liabilities</t>
  </si>
  <si>
    <t>Other long-term liabilities</t>
  </si>
  <si>
    <t>Total non-current liabilities</t>
  </si>
  <si>
    <t>Total liabilities</t>
  </si>
  <si>
    <t>Commitments and contingencies</t>
  </si>
  <si>
    <t xml:space="preserve"> </t>
  </si>
  <si>
    <t>Stockholders’ equity:</t>
  </si>
  <si>
    <t>Preferred stock, $0.001 par value; 10,000 shares authorized; none issued and outstanding</t>
  </si>
  <si>
    <t>Additional paid-in capital</t>
  </si>
  <si>
    <t>Accumulated other comprehensive loss</t>
  </si>
  <si>
    <t>Retained earnings</t>
  </si>
  <si>
    <t>Skechers U.S.A., Inc. equity</t>
  </si>
  <si>
    <t>Noncontrolling interests</t>
  </si>
  <si>
    <t>Total stockholders' equity</t>
  </si>
  <si>
    <t>TOTAL LIABILITIES AND EQUITY</t>
  </si>
  <si>
    <t>Common Stock</t>
  </si>
  <si>
    <t>Class B Convertible Common Stock [Member]</t>
  </si>
  <si>
    <t>Consolidated Balance Sheets (Parenthetical) - USD ($) $ in Thousands</t>
  </si>
  <si>
    <t>Trade 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shares in Thousands, $ in Thousands</t>
  </si>
  <si>
    <t>Dec. 31, 2014</t>
  </si>
  <si>
    <t>Income Statement [Abstract]</t>
  </si>
  <si>
    <t>Net sales</t>
  </si>
  <si>
    <t>Cost of sales</t>
  </si>
  <si>
    <t>Gross profit</t>
  </si>
  <si>
    <t>Royalty income</t>
  </si>
  <si>
    <t>Operating income</t>
  </si>
  <si>
    <t>Operating expenses:</t>
  </si>
  <si>
    <t>Selling</t>
  </si>
  <si>
    <t>General and administrative</t>
  </si>
  <si>
    <t>Operating expenses</t>
  </si>
  <si>
    <t>Earnings from operations</t>
  </si>
  <si>
    <t>Other income (expense):</t>
  </si>
  <si>
    <t>Interest income</t>
  </si>
  <si>
    <t>Interest expense</t>
  </si>
  <si>
    <t>Other, net</t>
  </si>
  <si>
    <t>Total other expense</t>
  </si>
  <si>
    <t>Earnings before income tax expense</t>
  </si>
  <si>
    <t>Income tax expense</t>
  </si>
  <si>
    <t>Net earnings</t>
  </si>
  <si>
    <t>Less: Net earnings attributable to non-controlling interests</t>
  </si>
  <si>
    <t>Net earnings attributable to Skechers U.S.A., Inc.</t>
  </si>
  <si>
    <t>Net earnings per share attributable to Skechers U.S.A., Inc.:</t>
  </si>
  <si>
    <t>Basic</t>
  </si>
  <si>
    <t>Diluted</t>
  </si>
  <si>
    <t>Weighted average shares used in calculating net earnings per share attributable to Skechers U.S.A, Inc.:</t>
  </si>
  <si>
    <t>Consolidated Statements of Comprehensive Income - USD ($) $ in Thousands</t>
  </si>
  <si>
    <t>Statement Of Income And Comprehensive Income [Abstract]</t>
  </si>
  <si>
    <t>Other comprehensive income:</t>
  </si>
  <si>
    <t>Loss on foreign currency translation adjustment</t>
  </si>
  <si>
    <t>Comprehensive income</t>
  </si>
  <si>
    <t>Less: Comprehensive income attributable to noncontrolling interests</t>
  </si>
  <si>
    <t>Comprehensive income attributable to Skechers U.S.A., Inc.</t>
  </si>
  <si>
    <t>Consolidated Statements of Equity - USD ($) $ in Thousands</t>
  </si>
  <si>
    <t>Total</t>
  </si>
  <si>
    <t>Common Stock [Member]Class A Common Stock [Member]</t>
  </si>
  <si>
    <t>Common Stock [Member]Class B Common Stock [Member]</t>
  </si>
  <si>
    <t>ADDITIONAL PAID-IN CAPITAL [Member]</t>
  </si>
  <si>
    <t>ACCUMULATED OTHER COMPREHENSIVE LOSS [Member]</t>
  </si>
  <si>
    <t>RETAINED EARNINGS [Member]</t>
  </si>
  <si>
    <t>SKECHERS U.S.A., INC. EQUITY [Member]</t>
  </si>
  <si>
    <t>NON CONTROLLING INTERESTS [Member]</t>
  </si>
  <si>
    <t>Beginning Balance at Dec. 31, 2013</t>
  </si>
  <si>
    <t>Beginning Balance, Shares at Dec. 31, 2013</t>
  </si>
  <si>
    <t>Foreign currency translation adjustment</t>
  </si>
  <si>
    <t>Contribution from noncontrolling interest of consolidated entity</t>
  </si>
  <si>
    <t>Distribution to noncontrolling interest of consolidated entity</t>
  </si>
  <si>
    <t>Stock compensation expense</t>
  </si>
  <si>
    <t>Proceeds from issuance of common stock under the employee stock purchase plan</t>
  </si>
  <si>
    <t>Proceeds from issuance of common stock under the employee stock purchase plan, Shares</t>
  </si>
  <si>
    <t>Shares issued under the Incentive Award Plan, Shares</t>
  </si>
  <si>
    <t>Tax benefit of stock options exercised</t>
  </si>
  <si>
    <t>Conversion of Class B Common Stock into Class A Common Stock</t>
  </si>
  <si>
    <t>Conversion of Class B Common Stock into Class A Common Stock, Shares</t>
  </si>
  <si>
    <t>Ending Balance at Dec. 31, 2014</t>
  </si>
  <si>
    <t>Ending Balance, Shares at Dec. 31, 2014</t>
  </si>
  <si>
    <t>Shares issued under the Incentive Award Plan</t>
  </si>
  <si>
    <t>Ending Balance at Dec. 31, 2015</t>
  </si>
  <si>
    <t>Ending Balance, Shares at Dec. 31, 2015</t>
  </si>
  <si>
    <t>Ending Balance at Dec. 31, 2016</t>
  </si>
  <si>
    <t>Ending Balance, Shares at Dec. 31, 2016</t>
  </si>
  <si>
    <t>Consolidated Statement of Cash Flows - USD ($) $ in Thousands</t>
  </si>
  <si>
    <t>Cash flows from operating activities:</t>
  </si>
  <si>
    <t>Adjustments to reconcile net earnings to net cash provided by operating activities:</t>
  </si>
  <si>
    <t>Depreciation and amortization of property, plant and equipment</t>
  </si>
  <si>
    <t>Amortization of other assets</t>
  </si>
  <si>
    <t>Provision for bad debts and returns</t>
  </si>
  <si>
    <t>Non-cash share-based compensation</t>
  </si>
  <si>
    <t>Deferred income taxes</t>
  </si>
  <si>
    <t>Loss on non-current assets</t>
  </si>
  <si>
    <t>Net foreign currency adjustments</t>
  </si>
  <si>
    <t>(Increase) decrease in assets:</t>
  </si>
  <si>
    <t>Receivables</t>
  </si>
  <si>
    <t>Other assets</t>
  </si>
  <si>
    <t>Increase in liabilities:</t>
  </si>
  <si>
    <t>Accrued expenses and other long-term liabilities</t>
  </si>
  <si>
    <t>Net cash provided by operating activities</t>
  </si>
  <si>
    <t>Cash flows from investing activities:</t>
  </si>
  <si>
    <t>Capital expenditures</t>
  </si>
  <si>
    <t>Intangible asset additions</t>
  </si>
  <si>
    <t>Purchases of investments</t>
  </si>
  <si>
    <t>Proceeds from sales of investments</t>
  </si>
  <si>
    <t>Acquisition of South Korea distributor</t>
  </si>
  <si>
    <t>Net cash used in investing activities</t>
  </si>
  <si>
    <t>Cash flows from financing activities:</t>
  </si>
  <si>
    <t>Net proceeds from the issuances of common stock through employee stock purchase plan</t>
  </si>
  <si>
    <t>Payments on long-term debt</t>
  </si>
  <si>
    <t>Proceeds from long-term debt</t>
  </si>
  <si>
    <t>Proceeds (payments) on short-term borrowings</t>
  </si>
  <si>
    <t>Excess tax benefits from share-based compensation</t>
  </si>
  <si>
    <t>Contribution from non-controlling interests of consolidated entity</t>
  </si>
  <si>
    <t>Distributions to non-controlling interests of consolidated entity</t>
  </si>
  <si>
    <t>Net cash used in financing activities</t>
  </si>
  <si>
    <t>Net increase in cash and cash equivalents</t>
  </si>
  <si>
    <t>Effect of exchange rates on cash and cash equivalents</t>
  </si>
  <si>
    <t>Cash and cash equivalents at beginning of the period</t>
  </si>
  <si>
    <t>Cash and cash equivalents at end of the period</t>
  </si>
  <si>
    <t>Cash paid during the period for:</t>
  </si>
  <si>
    <t>Interest</t>
  </si>
  <si>
    <t>Income taxes</t>
  </si>
  <si>
    <t>The Company and Summary Of Significant Accounting Policies</t>
  </si>
  <si>
    <t>Accounting Policies [Abstract]</t>
  </si>
  <si>
    <t>(1)
THE COMPANY AND SUMMARY OF SIGNIFICANT ACCOUNTING POLICIES
(a)
The Company and Basis of Presentation Skechers U.S.A., Inc. and subsidiaries (the “Company”) designs, develops, markets and distributes footwear. The Company operates 413 domestic and 157 international retail stores and an e-commerce business as of December 31, 2016. The consolidated financial statements have been prepared in accordance with accounting principles generally accepted in the United States of America (“U.S. GAAP”) and include the accounts of the Company and its subsidiaries. All significant intercompany balances and transactions have been eliminated in consolidation. On August 21, 2015, the Company’s Board of Directors approved a three-for-one stock split, effected in the form of a stock dividend, of both the Company’s Class A and Class B common stock. The stock split was made on October 16, 2015 to stockholders of record at the close of business on October 2, 2015. All share numbers and per-share amounts presented in the consolidated financial statements reflect the three-for-one stock split.
(b)
Use of Estimates The Compan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Significant areas requiring the use of estimates relate primarily to revenue recognition, allowance for bad debts, returns, sales allowances and customer chargebacks, inventory write-downs, valuation of intangibles and long-lived assets, litigation reserves and valuation of deferred income taxes. Actual results could differ materially from those estimates.
(c)
Revenue Recognition The Company recognizes revenue on wholesale sales when products are shipped and the customer takes title and assumes risk of loss, collection of the relevant receivable is reasonably assured, persuasive evidence of an arrangement exists and the sales price is fixed or determinable. This generally occurs at time of shipment. Related costs paid to third-party shipping companies are recorded as a cost of sale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The Company recognizes revenue from retail sales at the point of sale. Sales and value added taxes collected from retail customers are excluded from reported revenues. Royalty income is earned from licensing arrangements. Upon signing a new licensing agreement, the Company receives up-front fees, which are generally characterized as prepaid royalties. These fees are initially deferred and recognized as revenue as earned. The first calculated royalty payment is based on actual sales of the licensed product or, in some cases, minimum royalty payments. Typically, at each quarter-end, the Company receives correspondence from licensees indicating actual sales for the period, which is used to calculate and accrue the related royalties currently receivable based on the terms of the agreement.
(d)
Business Segment Information The Company’s operations and segments are organized along its distribution channels and consist of the following: domestic wholesale, international wholesale, and retail, which includes e-commerce sales. Information regarding these segments is summarized in Note 17 – Segment and Geographic Reporting.
(e)
Noncontrolling Interests The Company has equity interests in several joint ventures that were established either to exclusively distribute the Company’s products throughout Asia and the Middle East or to construct the Company’s domestic distribution facility. These joint ventures are variable interest entities (“VIE”)’s under Accounting Standards Codification (“ASC”) 810-10-15-14. The Company’s determination of the primary beneficiary of a VIE considers all relationships between the Company and the VIE, including management agreements, governance documents and other contractual arrangements. The Company has determined that it is the primary beneficiary for these VIE’s because the Company has both of the following characteristics: (a) the power to direct the activities of a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se entities in its consolidated financial statements, even though the Company may not hold a majority equity interest. There have been no changes during 2016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
(f)
Fair Value of Financial Instruments The carrying amount of the Company’s financial instruments, which principally include cash and cash equivalents, investments, accounts receivable, accounts payable and accrued expenses, approximate fair value due to the relatively short maturity of such instruments. The carrying amount of the Company’s long-term borrowings are considered Level 2 liabilities, which approximates fair value, based upon current rates and terms available to the Company for similar debt. As of August 12, 2015, the Company entered into an interest rate swap agreement concurrent with refinancing its domestic distribution center construction loan (see Note 6, Derivative Instrument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December 31, 2016, the interest rate swap was a Level 2 derivative and was classified as other long-term liabilities in the Company’s consolidated balance sheets.
(g)
Cash and Cash Equivalents Cash and cash equivalents include deposits with initial terms of less than three months. For purposes of the consolidated statements of cash flows, the Company considers all highly liquid debt instruments with original maturities of three months or less to be cash equivalents.
(h)
Allowance for Bad Debts, Returns, Sales Allowances and Customer Chargebacks The Company provides a reserve, charged against revenue and its receivables, for estimated losses that may result from its customers’ inability to pay. To minimize the likelihood of uncollectability, customers’ credit-worthiness is reviewed and adjusted periodically in accordance with external credit reporting services, financial statements issued by the customer and the Company’s experience with the account. When a customer’s account becomes significantly past due, the Company generally places a hold on the account and discontinues further shipments to that customer, minimizing further risk of loss.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against this reserve. The Company also reserves for potential disputed amounts or chargebacks from its customers. The Company’s chargeback reserve is based on a collectability percentage calculated using factors such as historical trends, current economic conditions, and nature of the chargeback receivables. The Company also reserves for potential sales returns and allowances based on historical trends. The likelihood of a material loss on an uncollectible account would be mainly dependent on deterioration in the overall economic conditions in a particular country or environment. Reserves are fully provided for all probable losses of this nature. For receivables that are not specifically identified as high-risk, the Company provides a reserve based upon its historical loss rate as a percentage of sales.
(i)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j)
Property, Plant and Equipment 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 Property, plant and equipment subject to depreciation and amortization is reviewed for impairment whenever events or changes in circumstances indicate that the carrying amount of an asset or asset group may not be recoverable. The Company reviews both quantitative and qualitative factors to assess whether a triggering event occurred. The Company prepares a summary of store cash flows from its retail stores to assess potential impairment of the fixed assets and leasehold improvements. Stores with negative cash flows which have been open in excess of 24 months are then reviewed in detail to determine whether impairment exists. Recoverability of assets or asset group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in the amount by which the carrying amount of the asset or asset group exceeds the fair value of the asset or asset group. The Company did not record impairment charges during the years ended December 31, 2016, 2015 or 2014.
(k)
Income Taxes The Company accounts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l)
Foreign Currency Translation In accordance with ASC 830-30,
(m)
Comprehensive Income Comprehensive income is presented in the consolidated statements of comprehensive income. Comprehensive income consists of net earnings, foreign currency translation adjustments, and income attributable to non-controlling interests.
(n)
Advertising Costs Advertising costs are expensed in the period in which the advertisements are first run, or over the life of the endorsement contract. Advertising expense for the years ended December 31, 2016, 2015 and 2014 was approximately $213.1 million, $188.1 million and $141.7 million, respectively. Prepaid advertising costs were $9.8 million and $11.2 million at December 31, 2016 and 2015, respectively. Prepaid amounts outstanding at December 31, 2016 and 2015 represent the unamortized portion of endorsement contracts, advertising in trade publications and media productions created, but not run, as of December 31, 2016 and 2015, respectively.
(o)
Product Design and Development Costs The Company charges all product design and development costs to general and administrative expenses, when incurred. Product design and development costs aggregated approximately $13.6 million, $11.2 million, and $10.3 million during the years ended December 31, 2016, 2015 and 2014, respectively.
(p)
Warehouse and Distribution Costs The Company’s distribution network-related costs are included in general and administrative expenses and are not allocated to specific segments. The expenses related to its distribution network, including the functions of purchasing, receiving, inspecting, allocating, warehousing and packaging of its products totaled $187.3 million, $167.3 million and $134.8 million for 2016, 2015 and 2014, respectively.
(q)
Recent Accounting Pronouncements In October 2016, the Financial Accounting Standards Board (“FASB”) issued Accounting Standards Update (“ASU”) No. ASU No. 2016-16, “ Accounting for Income Taxes: Intra-Entity Transfers of Assets Other Than Inventory In August 2016, the FASB issued ASU No. 2016-15, “Statement of Cash Flows: Classification of Certain Cash Receipts and Cash Payments,” In June 2016, the FASB issued ASU No. 2016-13, “ Financial Instruments-Credit Losses (Topic 326): Measurement of Credit Losses on Financial Instruments In March 2016, the FASB issued ASU No. 2016-09, “Compensation-Stock Compensation (Topic 718): Improvements to Employee Share-Based Payment Accounting” In February 2016, the FASB issued ASU No. 2016-02, “ Leases (Topic 842) In January 2016, the FASB issued ASU No. 2016-01, “ Financial Instruments – Overall (Subtopic 825-10): Recognition and Measurement of Financial Assets and Financial Liabilities” In July 2015, the FASB issued ASU No. 2015-11, “ Inventory (Topic 330): Simplifying the Measurement of Inventory In May 2014, the FASB issued ASU No. 2014-09 “ Revenue from Contracts with Customers Revenue from Contracts with Customers Revenue Recognition In August 2015, the FASB issued ASU 2015-14, which deferred the effective date of ASU 2014-09 to the first quarter of 2018. In March 2016, April 2016, May 2016, and December 2016, the FASB issued ASU 2016-08, ASU 2016-10, ASU 2016-12, and ASU 2016-20, respectively, as clarifications to ASU 2014-09. ASU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2016-10 clarifies the existing guidance on identifying performance obligations and licensing implementation. ASU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2016-20 corrects or improves guidance in thirteen narrow focus aspects of the guidance. These ASU’s also require enhanced disclosures regarding the nature, amount, timing, and uncertainty of revenue and cash flows. The Company will adopt the new revenue standards in its first quarter of 2018. The Company has not selected a transition method. The Company is still completing the assessment of the impact of these ASUs on its consolidated financial statements</t>
  </si>
  <si>
    <t>Property, Plant and Equipment</t>
  </si>
  <si>
    <t>Property Plant And Equipment [Abstract]</t>
  </si>
  <si>
    <t>(2)
PROPERTY, PLANT AND EQUIPMENT Property, plant and equipment at December 31, 2016 and 2015 is summarized as follows (in thousands):
2016
2015
Land
$
83,163
$
76,163
Buildings and improvements
207,665
200,607
Furniture, fixtures and equipment
297,540
248,684
Leasehold improvements
289,847
236,842
Total property, plant and equipment
878,215
762,296
Less accumulated depreciation and amortization
383,742
326,389
Property, plant and equipment, net
$
494,473
$
435,907</t>
  </si>
  <si>
    <t>Accrued Expenses</t>
  </si>
  <si>
    <t>Payables And Accruals [Abstract]</t>
  </si>
  <si>
    <t>(3)
ACCRUED EXPENSES Accrued expenses at December 31, 2016 and 2015 are summarized as follows (in thousands):
2016
2015
Accrued inventory purchases
$
48,087
$
53,607
Accrued payroll and taxes
45,337
33,711
Accrued expenses
$
93,424
$
87,318</t>
  </si>
  <si>
    <t>Line of Credit and Short-Term Borrowings</t>
  </si>
  <si>
    <t>Debt Disclosure [Abstract]</t>
  </si>
  <si>
    <t>(4)
LINE OF CREDIT AND SHORT-TERM BORROWINGS On June 30, 2015, the Company entered into a $250.0 million loan and security agreement, subject to increase by up to $100.0 million, (the “Credit Agreement”), with the following lenders: Bank of America, N.A., MUFG Union Bank, N.A. and HSBC Bank USA, National Association. The Credit Agreement matures on June 30, 2020. The Credit Agreement replaces the credit agreement dated June 30, 2009, which expired on June 30, 2015. The Credit Agreement permits the Company and certain of its subsidiaries to borrow based on a percentage of eligible accounts receivable plus the sum of (a) the lesser of (i) a percentage of eligible inventory to be sold at wholesale and (ii) a percentage of net orderly liquidation value of eligible inventory to be sold at wholesale, plus (b) the lesser of (i) a percentage of the value of eligible inventory to be sold at retail and (ii) a percentage of net orderly liquidation value of eligible inventory to be sold at retail, plus (c) the lesser of (i) a percentage of the value of eligible in-transit inventory and (ii) a percentage of the net orderly liquidation value of eligible in-transit inventory. 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 The Company pays a monthly unused line of credit fee of 0.25%, payable on the first day of each month in arrears, which is based on the average daily principal balance of outstanding revolving loans and undrawn amounts of letters of credit outstanding during such month. The Credit Agreement further provides for a limit on the issuance of letters of credit to a maximum of $100.0 million. The Credit Agreement contains customary affirmative and negative covenants for secured credit facilities of this type, including covenants that will limit the ability of the Company and its subsidiaries to, among other things, incur debt, grant liens, make certain acquisitions, dispose assets, effect a change of control of the Company, make certain restricted payments including certain dividends and stock redemptions, make certain investments or loans, enter into certain transactions with affiliates and certain prohibited uses of proceeds. The Credit Agreement also requires compliance with a minimum fixed-charge coverage ratio if Availability drops below 10% of the Revolver Commitments (as such terms are defined in the Credit Agreement) until the date when no event of default has existed and Availability has been over 10% for 30 consecutive days. The Company paid closing and arrangement fees of $1.1 million on this facility, which are being amortized to interest expense over the five-year life of the facility. As of December 31, 2016 and December 31, 2015, there was $0.1 million outstanding under the Company’s credit facilities, classified as short-term borrowings in the Company’s consolidated balance sheets. The remaining balance of $6.0 million in short-term borrowings as of December 31, 2016 is related to the Company’s joint venture in India.</t>
  </si>
  <si>
    <t>Long-Term Borrowings</t>
  </si>
  <si>
    <t>(5)
LONG-TERM BORROWINGS Long-term borrowings at December 31, 2016 and 2015 is as follows (in thousands):
2016
2015
Note payable to banks, due in monthly installments of $121.3 (includes principal and interest), variable-rate interest at 2.77% per annum, secured by property, balloon payment of $62,843 due August 2020
$
68,059
$
69,515
Note payable to banks, due in monthly installments of $483.9 (includes principal and interest), fixed-rate interest at 3.19% per annum, secured by property, balloon payment of $11,670 paid in June 2016
—
13,886
Note payable to TCF Equipment Finance, Inc., due in monthly installments of $30.5, (includes principal and interest) fixed- rate interest at 5.24% per annum, maturity date of July 2019
883
1,194
Subtotal
68,942
84,595
Less current installments
1,783
15,653
Total long-term borrowings
$
67,159
$
68,942
The aggregate maturities of long-term borrowings at December 31, 2016 are as follows (in thousands):
2017
$
1,783
2018
1,801
2019
1,666
2020
63,692
$
68,942
The Company’s long-term debt obligations contain both financial and non-financial covenants, including cross-default provisions. The Company is in compliance with its non-financial covenants, including any cross default provisions, and financial covenants of its long-term borrowings as of December 31, 2016. On April 30, 2010, HF Logistics-SKX, LLC (the “JV”) , - As of the date of the Amended Loan Agreement, the outstanding principal balance of the Original Loan was $77.3 million. In connection with this refinancing of the Original Loan, the JV, the Company and HF Logistics (“HF”) agreed that the Company would make an additional capital contribution of $38.7 million to the JV, through HF-T1, to make a payment on the Original Loan based on the Company’s 50% equity interest in the JV. The payment equaled the Company’s 50% share of the outstanding principal balance of the Original Loan. Under the Amended Loan Agreement, the parties agreed that the lenders would loan $70.0 million to HF-T1 (the "New Loan"). The New Loan is being used by the JV, through HF-T1, to (i) refinance all amounts owed on the Original Loan after taking into account the payment described above, (ii) pay $0.9 million in accrued interest, loan fees and other closing costs associated with the New Loan and (iii) make a distribution of $31.3 million less the amounts described in clause (ii) to HF. Pursuant to the Amended Loan Agreement, the interest rate on the New Loan is the LIBOR Daily Floating Rate (as defined in the Amended Loan Agreement) plus a margin of 2%. The maturity date of the New Loan is August 12, 2020, which HF-T1 has one option to extend by an additional 24 months, or until August 12, 2022, upon payment of a fee and satisfaction of certain customary conditions. On August 11, 2015, HF-T1 and Bank of America, N.A. entered into an ISDA master agreement (together with the schedule related thereto, the "Swap Agreement") to govern derivative and/or hedging transactions that HF-T1 concurrently entered into with Bank of America, N.A. Pursuant to the Swap Agreement, on August 14, 2015, HF-T1 entered into a confirmation of swap transactions (the "Interest Rate Swap") with Bank of America, N.A. The Interest Rate Swap has an effective date of August 12, 2015 and a maturity date of August 12, 2022, subject to early termination at the option of HF-T1, commencing on August 1, 2020. The Interest Rate Swap fixes the effective interest rate on the New Loan at 4.08% per annum. Pursuant to the terms of the JV, HF Logistics is responsible for the related interest expense on the New Loan, and any amounts related to the Swap Agreement. The full amount of interest expense related to the New Loan has been included in the Company’s consolidated statements of equity within non-controlling interests. The Amended Loan Agreement and the Swap Agreement are subject to customary covenants and events of default. Bank of America, N.A. also acts as a lender and syndication agent under the Credit Agreement dated June 30, 2015 (see Note 6, Derivative Instruments). On December 29, 2010, the Company entered into a master loan and security agreement (the “Master Agreement”), by and between the Company and Banc of America Leasing &amp; Capital, LLC, and an Equipment Security Note (together with the Master Agreement, the “Loan Documents”), by and among the Company, Banc of America Leasing &amp; Capital, LLC, and Bank of Utah, as agent (“Agent”). The Company used the proceeds to refinance certain equipment already purchased and to purchase new equipment for use in the Rancho Belago distribution facility. Borrowings made pursuant to the Master Agreement may be in the form of one or more equipment security notes (each a “Note,” and, collectively, the “Notes”) up to a maximum limit of $80.0 million and each for a term of 60 months. The First Note entered into on the same date as the Master Agreement represented a borrowing of approximately $39.3 million (“the First Note”). Interest accrued at a fixed rate of 3.54% per annum on the First Note. The Company made the final payment on the First Note on December 29, 2015. On June 30, 2011, the Company entered into another Note agreement for approximately $36.3 million (“the Second Note”). Interest accrued at a fixed rate of 3.19% per annum on the Second Note. The Company made the final payment on the Second Note on June 29, 2016.</t>
  </si>
  <si>
    <t>Derivative Instruments</t>
  </si>
  <si>
    <t>Derivative Instruments And Hedging Activities Disclosure [Abstract]</t>
  </si>
  <si>
    <t>(6)
DERIVATIVE INSTRUMENTS The Company’s objectives in using interest rate derivatives are to add stability to interest expense and to manage exposure to interest rate movements. To accomplish this objective, the Company used an interest rate swap as part of its interest rate risk management strategy. The Company’s interest rate swap involves the receipt of variable amounts from a counterparty in exchange for making fixed-rate payments over the life of the agreements without exchange of the underlying notional amount. On August 12, 2015, in connection with refinancing its domestic distribution center loan, described in Note 5 above, the Company entered into a variable-to-fixed interest rate swap agreement with Bank of America, N.A., to hedge the cash flows on the Company’s $70.0 million variable rate debt. As of December 31, 2016, the swap agreement has an aggregate notional amount of $68.1 million and a maturity date of August 12, 2022, subject to early termination commencing on August 1, 2020 at the option of HF Logistics-SKX T1, LLC (“HF-T1”), a wholly-owned subsidiary of the Company’s joint venture HF Logistics-SKX, LLC (the “JV”). Under the terms of the swap agreement, the Company will pay a weighted-average fixed rate of 2.08% on the $68.1 million notional amount and receive payments from the counterparty based on the 30-day LIBOR rate. The rate swap agreement utilized by the Company effectively modifies its exposure to interest rate risk by converting the Company’s floating-rate debt to a fixed-rate of 4.08% for the life of the loan thus reducing the impact of interest-rate changes on future interest expense. Pursuant to the terms of the JV, HF Logistics is responsible for any amounts related to the Swap Agreeme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31, 2016, all counterparties to the interest rate swap had performed in accordance with their contractual obligations.</t>
  </si>
  <si>
    <t>Commitments and Contingencies</t>
  </si>
  <si>
    <t>Commitments And Contingencies Disclosure [Abstract]</t>
  </si>
  <si>
    <t>(7)
COMMITMENTS AND CONTINGENCIES
(a)
Leases The Company leases facilities under operating lease agreements expiring through January 31, 2033. The Company pays taxes, maintenance and insurance in addition to the lease obligations. Leases may provide for renewal options and rent escalations tied to either increases in the lessor’s operating expenses, fluctuations in the consumer price index in the relevant geographical area, or a percentage of gross sales in excess of a base annual rent. The Company also leases certain equipment and automobiles under operating lease agreements expiring at various dates through September 2018. Rent expense for the years ended December 31, 2016, 2015 and 2014 approximated $171.0 million, $137.8 million and $107.0 million, respectively. Minimum lease payments, which take into account escalation clauses, are recognized on a straight-line basis over the minimum lease term. Reimbursements for leasehold improvements are recorded as liabilities and are amortized as a reduction to rent expense over the lease term. Lease concessions, usually a free rent period, are considered in the calculation of the minimum lease payments for the minimum lease term. Future minimum lease payments under noncancellable leases at December 31, 2016 are as follows (in thousands):
OPERATING LEASES
Year ending December 31:
2017
$
191,345
2018
179,873
2019
156,850
2020
143,309
2021
141,230
Thereafter
557,288
$
1,369,895
(b)
Product and Other Financing The Company finances production activities in part through the use of interest-bearing open purchase arrangements with certain of its international manufacturers. These arrangements currently bear interest at rates between 0% and 0.5% for 30- to 60-day financing. The amounts outstanding under these arrangements at December 31, 2016 and 2015 were $260.7 million and $120.4 million, respectively, which are included in accounts payable in the accompanying consolidated balance sheets. Interest expense incurred by the Company under these arrangements amounted to $4.4 million in 2016, $5.4 million in 2015, and $5.1 million in 2014. The Company has open purchase commitments with its foreign manufacturers at December 31, 2016 of $850.6 million, which are not included in the accompanying 2016 consolidated balance sheet.
(c)
Litigation Personal Injury Lawsuits Involving Shape-ups — As previously reported, on February 20, 2011, Skechers U.S.A., Inc., Skechers U.S.A., Inc. II and Skechers Fitness Group were named as defendants in a lawsuit that alleged, among other things, that Shape-ups are defective and unreasonably dangerous, negligently designed and/or manufactured, and do not conform to representations made by the Company, and that the Company failed to provide adequate warnings of alleged risks associated with Shape-ups. In total, the Company is named as a defendant in 50 currently pending cases (some on behalf of multiple plaintiffs) filed in various courts that assert further varying injuries but employ similar legal theories and assert similar claims to the first case, as well as claims for breach of express and implied warranties, loss of consortium, and fraud. Although there are some variations in the relief sought, the plaintiffs generally seek compensatory and/or economic damages, exemplary and/or punitive damages, and attorneys’ fees and costs. On December 19, 2011, the Judicial Panel on Multidistrict Litigation issued an order establishing a multidistrict litigation (“MDL”) proceeding in the United States District Court for the Western District of Kentucky entitled In re Skechers Toning Shoe Products Liability Litigation, case no. 11-md-02308-TBR. Since 2011, a total of 1,235 personal injury cases have been filed in or transferred to the MDL proceeding. The Company has resolved 1,743 personal injury claims in the MDL proceedings, comprised of 1,141 that were filed as formal actions and 602 that were submitted by plaintiff fact sheets. The Company has also settled 34 claims in principle—17 filed cases and 17 claims submitted by plaintiff fact sheets—either directly or pursuant to a global settlement program that has been approved by the claimants’ attorneys (described in greater detail below). Further, 42 cases in the MDL proceeding have been dismissed either voluntarily or on motions by the Company and 38 unfiled claims submitted by plaintiff fact sheet have been abandoned. Between the consummated settlements and cases subject to the settlement program, all but 35 personal injury cases pending in the MDL have been or are expected to be resolved. On August 6, 2015, the Court entered an order staying all deadlines, including trial, pending further order of the Court. Skechers U.S.A., Inc., Skechers U.S.A., Inc. II and Skechers Fitness Group also have been named as defendants in a total of 72 personal injury actions filed in various Superior Courts of the State of California that were brought on behalf of 920 individual plaintiffs (360 of whom also submitted MDL court-approved questionnaires for mediation purposes in the MDL proceeding). Of those cases, 68 were originally filed in the Superior Court for the County of Los Angeles (the “LASC cases”). On August 20, 2014, the Judicial Council of California granted a petition by the Company to coordinate all personal injury actions filed in California that relate to Shape-ups with the LASC cases (collectively, the “LASC Coordinated Cases”). On October 6, 2014, three cases that had been pending in other counties were transferred to and coordinated with the LASC Coordinated Cases. On April 17, 2015, an additional case was transferred to and coordinated with the LASC Coordinated Cases. Fifty-three actions brought on behalf of a total of 620 plaintiffs have been settled and fully dismissed. Eleven actions have been partially dismissed, with the claims of 221 plaintiffs in those actions having been fully resolved and dismissed. The Company has also settled in principle the claims of 26 plaintiffs from 4 actions either directly or pursuant to a global settlement program that has been approved by the plaintiffs’ attorneys (described in greater detail below). One single-plaintiff lawsuit and the claims of 28 additional plaintiffs in multi-plaintiff lawsuits have been dismissed entirely, either voluntarily or on motion by the Company. The claims of 21 additional persons have been dismissed in part, either voluntarily or on motions by the Company. Thus, taking into account both consummated settlements and cases subject to the settlement program, only 14 lawsuits on behalf of a total of 24 plaintiffs are expected to remain in the LASC Coordinated Cases. Discovery is continuing in those fourteen remaining cases. No trial dates have been set. In other state courts, a total of 12 personal injury actions (some on behalf of numerous plaintiffs) have been filed that have not been removed to federal court and transferred to the MDL. Eleven of those actions have been resolved and dismissed. The last remaining action in a state court other than California was filed in Missouri on January 4, 2016 on behalf of a single plaintiff. The complaint was served on November 14, 2016. We have answered the complaint and denied all material allegations asserted therein. The parties are now engaged in discovery. No trial date has been set. With respect to the global settlement programs referenced above, the personal injury cases in the MDL and LASC Coordinated Cases and in other state courts were largely solicited and handled by the same plaintiffs law firms. Accordingly, mediations to discuss potential resolution of the various lawsuits brought by these firms were held on May 18, June 18, and July 24, 2015. At the conclusion of those mediations, the parties reached an agreement in principle on a global settlement program that is expected to resolve all or substantially all of the claims by persons represented by those firms. A master settlement agreement was executed as of March 24, 2016 and the parties are in the process of completing individual settlements. To the extent that the settlements with individual claimants are not finalized or otherwise consummated such that the litigation proceeds, it is too early to predict the outcome of any case, whether adverse results in any single case or in the aggregate would have a material adverse impact on our operations or financial position, and whether insurance coverage will be adequate to cover any losses. The settlements have been reached for business purposes in order to end the distraction of litigation, and the Company continues to believe it has meritorious defenses and intends to defend any remaining cases vigorously. In addition, it is too early to predict whether there will be future personal injury cases filed which are not covered by the global settlement program, whether adverse results in any single case or in the aggregate would have a material adverse impact on our operations or financial position, and whether insurance coverage will be available and/or adequate to cover any losses. Converse, Inc. v. Skechers U.S.A., Inc. — On October 14, 2014, Converse filed an action against the Company in the United States District Court for the Eastern District of New York, Brooklyn Division, Case 1:14-cv-05977-DLI-MDG, alleging trademark infringement, false designation of origin, unfair competition, trademark dilution and deceptive practices arising out of the Company’s alleged use of certain design elements on footwear. The complaint seeks, among other things, injunctive relief, profits, actual damages, enhanced damages, punitive damages, costs and attorneys’ fees. On October 14, 2014, Converse also filed a complaint naming 27 respondents including the Company with the U.S. International Trade Commission (the “ITC” or “Commission”), Federal Register Doc. 2014-24890, alleging violations of federal law in the importation into and the sale within the United States of certain footwear. Converse has requested that the Commission issue a general exclusion order, or in the alternative a limited exclusion order, and cease and desist orders. On December 8, 2014, the District Court stayed the proceedings before it. On December 19, 2014, The Company responded to the ITC complaint, denying the material allegations and asserting affirmative defenses. A trial before an administrative law judge of the ITC was held in August 2015. On November 15, 2015, the ITC judge issued his interim decision finding that certain discontinued products (Daddy’$ Money and HyDee HyTops) infringed on Converse’s intellectual property, but that other, still active product lines (Twinkle Toes and BOBS Utopia) did not. On February 3, 2016, the ITC decided that it would review in part certain matters that were decided by the ITC judge. On June 28, 2016, the full ITC issued a ruling affirming that Skechers Twinkle Toe’s and Bob’s canvas shoes do not infringe Converse’s Chuck Taylor Midsole Trademark and affirming that Converse’s common law trademark was invalid. The full ITC also invalidated Converse’s registered trademark. Converse appealed this decision to the United States Court of Appeals for the Federal Circuit. On January 27, 2017, Converse filed its appellate brief but did not contest the portion of the decision that held that Skechers Twinkle Toes and Bob’s canvas shoes do not infringe. While it is too early to predict the outcome of these legal proceedings or whether an adverse result in either or both of them would have a material adverse impact on the Company’s operations or financial position, the Company believes it has meritorious defenses and intend to defend these legal matters vigorously. In accordance with U.S. GAAP, the Company records a liability i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solidated financial statements as of December 31, 2016, nor is it possible to estimate what litigation-related costs will be in the future.</t>
  </si>
  <si>
    <t>Stockholders' Equity</t>
  </si>
  <si>
    <t>Equity [Abstract]</t>
  </si>
  <si>
    <t>(8)
STOCKHOLDERS’ EQUITY The authorized capital stock of the Company consists of 500 million shares of Class A Common Stock, par value $.001 per share, 75 million shares of Class B Common Stock, par value $.001 per share, and 10 million shares of preferred stock, $.001 par value per share. During 2016, 2015 and 2014, certain Class B stockholders converted 1,733,270 shares, 5,131,296 shares and 1,199,328 shares, respectively, of Class B Common Stock to Class A Common Stock (see Note 10 – Earnings Per Share).</t>
  </si>
  <si>
    <t>Noncontrolling Interests</t>
  </si>
  <si>
    <t>Noncontrolling Interest [Abstract]</t>
  </si>
  <si>
    <t>(9)
NONCONTROLLING INTERESTS The following VIEs are consolidated into the Company’s consolidated financial statements and the carrying amounts and classification of assets and liabilities were as follows (in thousands):
HF Logistics-SKX, LLC
December 31, 2016
December 31, 2015
Current assets
$
2,006
$
2,111
Non-current assets
108,668
113,928
Total assets
$
110,674
$
116,039
Current liabilities
$
2,469
$
2,461
Non-current liabilities
68,168
69,951
Total liabilities
$
70,637
$
72,412
Distribution joint ventures (1)
December 31, 2016
December 31, 2015
Current assets
$
289,227
$
154,060
Non-current assets
49,229
34,782
Total assets
$
338,456
$
188,842
Current liabilities
$
132,518
$
68,198
Non-current liabilities
2,214
62
Total liabilities
$
134,732
$
68,260
(1) Distribution joint ventures include Skechers Limited (Israel), Skechers China Limited, Skechers Korea Limited, Skechers Southeast Asia Limited, Skechers (Thailand) Limited, Skechers Retail India Private Limited, and Skechers South Asia Private Limited. The following is a summary of net earnings attributable to, distributions to and contributions from non-controlling interests (in thousands):
Year Ended December 31,
2016
2015
2014
Net earnings attributable to non-controlling interests
$
41,866
$
29,135
$
13,385
Distributions to:
HF Logistics-SKX, LLC
4,091
38,092
3,700
Skechers China Limited
11,922
450
350
Skechers Southeast Asia Limited
1,280
—
—
Skechers Hong Kong Limited
451
—
—
Contributions from:
India distribution joint ventures
2,943
2,273
504
Skechers Korea Co., Ltd.
8,273
—
—
Skechers Footwear Ltd. (Israel)
2,764
—
—</t>
  </si>
  <si>
    <t>Earnings Per Share</t>
  </si>
  <si>
    <t>Earnings Per Share [Abstract]</t>
  </si>
  <si>
    <t>(10)
EARNINGS PER SHARE Basic earnings per share represents net earnings divided by the weighted average number of common shares outstanding for the period. Diluted earnings per share, in addition to the weighted average determined for basic earnings per share, includes potential dilutive common shares using the treasury stock method.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Basic and diluted net earnings per share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The following is a reconciliation of net earnings and weighted average common shares outstanding for purposes of calculating earnings per share (in thousands):
Basic earnings per share
2016
2015
2014
Net earnings attributable to Skechers U.S.A., Inc.
$
243,493
$
231,912
$
138,811
Weighted average common shares outstanding
154,169
152,847
151,839
Basic earnings per share attributable to Skechers U.S.A., Inc.
$
1.58
$
1.52
$
0.91
Diluted earnings per share
2016
2015
2014
Net earnings attributable to Skechers U.S.A., Inc.
$
243,493
$
231,912
$
138,811
Weighted average common shares outstanding
154,169
152,847
151,839
Dilutive effect of nonvested shares
915
1,353
1,240
Weighted average common shares outstanding
155,084
154,200
153,079
Diluted earnings per share attributable to Skechers U.S.A., Inc.
$
1.57
$
1.50
$
0.91
There were 346,912 shares excluded from the computation of diluted earnings per share for the year ended December 31, 2016. There were no shares excluded from the computation of diluted earnings per share for the years ended December 31, 2015 and 2014.</t>
  </si>
  <si>
    <t>Stock Compensation</t>
  </si>
  <si>
    <t>Disclosure Of Compensation Related Costs Sharebased Payments [Abstract]</t>
  </si>
  <si>
    <t>(11)
STOCK COMPENSATION
(a)
Incentive Award Plan On April 16, 2007, the Company’s Board of Directors adopted the 2007 Incentive Award Plan (the “2007 Plan”), which became effective upon approval by the Company’s stockholders on May 24, 2007. Also on May 24, 2007, the Company’s Board of Directors terminated the Company’s previous 1998 Stock Option, Deferred Stock and Restricted Stock Plan, with no further granting of awards being permitted thereafter. A total of 22,500,000 shares of Class A Common Stock are reserved for issuance under the 2007 Plan, which provides for grants of ISOs, non-qualified stock options, restricted stock and various other types of equity awards as described in the plan to the employees, consultants and directors of the Company and its subsidiaries. The 2007 Plan is administered by the Compensation Committee of the Company’s Board of Directors. A summary of the status and changes of nonvested shares related to the 2007 Plan as of and for the period ended December 31, 2016 is presented below:
SHARES
WEIGHTED-AVERAGE GRANT-DATE FAIR VALUE
Nonvested at January 1, 2014
828,498
$
6.68
Granted
3,277,500
15.67
Vested/Released
(291,999
)
6.66
Cancelled
(22,500
)
6.25
Nonvested at December 31, 2014
3,791,499
14.46
Granted
40,500
29.83
Vested/Released
(1,106,499
)
11.81
Nonvested at December 31, 2015
2,725,500
15.77
Granted
1,444,000
31.69
Vested/Released
(1,108,336
)
12.32
Cancelled
(18,000
)
17.81
Nonvested at December 31, 2016
3,043,164
24.57
As of December 31, 2016, a total of 9,682,643 shares remain available for grant as equity awards under the 2007 Plan. The Company recognized in the consolidated statements of earnings compensation expense of $23.1 million, $18.3 million and $8.7 million and related excess income tax benefits of $4.7 million, $8.0 million, and $1.4 million for grants under its 2007 Plan and 2008 ESPP compensation plans for the years ended December 31, 2016, 2015, and 2014, respectively. Nonvested shares generally vest over a graded vesting schedule from one to four years from the date of grant. There was $57.0 million of unrecognized compensation cost related to nonvested common shares as of December 31, 2016, which is expected to be recognized over a weighted average period of 2.2 years. The total fair value of shares vested during the period ended December 31, 2016 and 2015 was $13.7 million and $13.1 million, respectively.
(b)
Stock Purchase Plan On April 16, 2007, the Company’s Board of Directors adopted the 2008 Employee Stock Purchase Plan (the “2008 ESPP”), and the Company’s stockholders approved the 2008 ESPP on May 24, 2007. The 2008 ESPP became effective on January 1, 2008, and the Company’s Board of Directors terminated the 1998 ESPP as of such date, with no additional granting of rights being permitted under the 1998 ESPP. The 2008 ESPP provides that a total of 9,000,000 shares of Class A Common Stock are reserved for issuance under the plan. The 2008 ESPP is intended to qualify as an “employee stock purchase plan” under Section 423 of the Internal Revenue Code of 1986, as amended. The terms of the 2008 ESPP permit eligible employees to purchase Class A Common Stock at six-month intervals through payroll deductions, which may not exceed 15% of an employee’s compensation. The price of Class A Common Stock purchased under the 2008 ESPP is 85% of the lower of the fair market value of the Class A Common Stock at the beginning of each six-month offering period or on the applicable purchase date. Employees may end their participation in an offering at any time during the offering period. The 2008 ESPP is administered by the Compensation Committee of the Company’s Board of Directors. During 2016, 2015 and 2014, 220,844 shares, 223,892 shares and 306,459 shares were issued under the 2008 ESPP for which the Company received approximately $5.1 million, $4.3 million and $3.4 million, respectively.</t>
  </si>
  <si>
    <t>Income Taxes</t>
  </si>
  <si>
    <t>Income Tax Disclosure [Abstract]</t>
  </si>
  <si>
    <t>( 12)
INCOME TAXES The provisions for income tax expense were as follows (in thousands):
2016
2015
2014
Federal:
Current
$
45,258
$
45,095
$
7,677
Deferred
(3,961
)
2,774
23,659
Total federal
41,297
47,869
31,336
State:
Current
3,406
2,506
2,060
Deferred
(49
)
1,798
529
Total state
3,357
4,304
2,589
Foreign:
Current
31,046
21,204
5,399
Deferred
(1,575
)
(927
)
(140
)
Total foreign
29,471
20,277
5,259
Total income taxes
$
74,125
$
72,450
$
39,184
The Company’s provision for income tax expense and effective income tax rate are significantly impacted by the mix of the Company’s domestic and foreign earnings (loss) before income taxes. In the non-U.S. jurisdictions in which the Company has operations, the applicable statutory rates are generally significantly lower than in the U.S., ranging from 0% to 34%. The Company’s provision for income tax expense was calculated using the applicable statutory rate for each jurisdiction applied to the Company’s pre-tax earnings (loss) in each jurisdiction, while the Company’s effective tax rate is calculated by dividing income tax expense by earnings before income taxes. The Company’s earnings (loss) before income taxes and income tax expense for 2016, 2015 and 2014 are as follows (in thousands):
Years Ended December 31,
2016
2015
2014
Income tax jurisdiction
Earnings (loss) before income taxes
Income tax expense
Earnings (loss) before income taxes
Income tax expense
Earnings (loss) before income taxes
Income tax expense
United States
$
105,589
$
44,654
$
136,726
$
52,173
$
82,778
$
32,500
Peoples Republic of China (“China”)
72,584
11,720
49,027
11,084
15,201
1,179
Jersey (1)
146,880
—
123,721
—
77,555
—
Non-benefited loss operations (2)
(16,189
)
12
(16,719
)
164
(13,021
)
—
Other jurisdictions (3)
50,620
17,739
40,742
9,029
28,867
5,505
Earnings before income taxes
$
359,484
$
74,125
$
333,497
$
72,450
$
191,380
$
39,184
Effective tax rate (4)
20.6
%
21.7
%
20.5
%
(1)
Jersey does not assess income tax on corporate net earnings.
(2)
(3)
Consists of entities in the following tax jurisdictions, each of which comprises not more than 5% of consolidated earnings (loss) before taxes in the period being reported: Albania, Austria, Belgium, Bosnia &amp; Herzegovina, Canada, Chile, Colombia, Costa Rica, France, Germany, Hong Kong, Hungary, India, Italy, Kosovo, Macedonia, Malaysia, Montenegro, Netherlands, Panama, Peru, Poland, Portugal, Romania, Serbia, Singapore, Spain, Switzerland, Thailand, Vietnam, and the United Kingdom.
(4)
. For 2016, the effective tax rate was lower than the U.S. federal and state combined statutory rate of approximately 39%, primarily because of earnings from foreign operations in jurisdictions imposing either lower tax rates on corporate earnings or no corporate income tax. During 2016, as reflected in the table above, earnings (loss) before income taxes in the U.S. were $105.6 million, with income tax expense of $44.7 million, which is an average rate of 42.3%. Earnings (loss) before income taxes in non-U.S. jurisdictions were $253.9 million, with an aggregate income tax expense of $29.5 million, which is an average rate of 11.6%. Combined, this results in consolidated earnings before income taxes for the period of $359.5 million, and consolidated income tax expense for the period of $74.1 million, resulting in an effective tax rate of 20.6%. For 2016, $253.9 million in earnings before income tax earned outside the U.S., $146.9 million was earned in Jersey, which does not impose a tax on corporate earnings. In Jersey, earnings before income taxes increased by $23.2 million, or 18.7%, to $146.9 million in 2016 from $123.7 million in 2015. This increase was primarily attributable to the Company experiencing an increase of $344.9 million in net sales in the “Other international” geographic area for 2016 (see Note 17 – Segment and Geographic Reporting), which resulted in a significant increase in earnings before income taxes in Jersey from royalties and commissions under the terms of inter-subsidiary agreements. Due to the scalability of our operations, increases in net sales in the “Other international” geographic area from 2015 to 2016 resulted in a disproportionately greater increase in earnings before income taxes in Jersey. In addition, there were foreign losses of $16.2 million for which no tax benefit was recognized during the year ended December 31, 2016 because of the provision of offsetting valuation allowances, but in which nonrefundable withholding taxes were paid. Individually, none of the other foreign jurisdictions included in “Other jurisdictions” in the table above had earnings greater than 5% of the Company’s consolidated earnings (loss) before taxes in any of the years shown. Unremitted earnings of non-U.S. subsidiaries are expected to be reinvested outside of the U.S. indefinitely. Such earnings would become taxable upon the sale or liquidation of these subsidiaries or upon the remittance of dividends. As of December 31, 2016, the Company had approximately $718.5 million in cash and cash equivalents, of which $368.4 million, or 51.3%, was held outside the U.S. Of the $368.4 million held by the Company’s non-U.S. subsidiaries, approximately $33.4 million is available for repatriation to the U.S. without incurring U.S. income taxes and applicable non-U.S. income and withholding taxes in excess of the amounts accrued in the Company’s consolidated financial statements as of December 31, 2016. The Company’s cash and cash equivalents held in the U.S. and cash provided from operations are sufficient to meet the Company’s liquidity needs in the U.S. for the next twelve months and the Company does not expect to repatriate any of the funds presently designated as indefinitely reinvested outside the U.S. Because of the need for cash for operating capital and continued overseas expansion, the Company also does not foresee the need for any of its foreign subsidiaries to distribute funds up to an intermediate foreign parent company in any form of taxable dividend. Under current applicable tax laws, if the Company chooses to repatriate some or all of the funds designated as indefinitely reinvested outside the U.S., the amount repatriated would be subject to U.S. income taxes and applicable non-U.S. income and withholding taxes. As of December 31, 2016 and 2015, U.S. income taxes have not been provided on cumulative total earnings of $699.6 million and $482.7 million, respectively. Income taxes differ from the statutory tax rates as applied to earnings before income taxes as follows (in thousands):
2016
2015
2014
Expected income tax expense
$
125,819
$
116,724
$
66,981
State income tax, net of federal benefit
2,335
2,011
1,032
Rate differential on foreign income
(58,508
)
(44,541
)
(27,364
)
Change in unrecognized tax benefits
135
(2,233
)
(2,717
)
Non-deductible expenses
2,330
(350
)
288
Other
575
285
3,333
Change in valuation allowance
1,439
554
(2,369
)
Total provision for income taxes
$
74,125
$
72,450
$
39,184
Effective tax rate
20.6
%
21.7
%
20.5
% The tax effects of temporary differences that give rise to significant portions of deferred tax assets and deferred tax liabilities at December 31, 2016 and 2015 are presented below (in thousands):
2016
2015
Deferred tax assets:
Inventory adjustments
$
6,985
$
6,249
Accrued expenses
29,094
17,619
Allowances for bad debts and chargebacks
4,837
6,972
Loss carryforwards
20,891
23,073
Business credit carryforward
5,031
5,214
Share-based compensation
5,993
3,628
Valuation allowance
(19,527
)
(18,088
)
Total deferred tax assets
53,304
44,667
Deferred tax liabilities:
Prepaid expenses
8,422
8,566
Depreciation on property, plant and equipment
19,251
22,406
Total deferred tax liabilities
27,673
30,972
Net deferred tax assets
$
25,631
$
13,695
The Company believes it is more likely than not that the results of future operations will generate sufficient taxable income to realize the net deferred tax assets. State tax credit and net operating loss carry-forward amounts remaining as of December 31, 2016 were $5.0 million and $31.7 million, respectively. State tax credit and net operating loss carry-forward amounts remaining as of December 31, 2015 were $8.8 million and $33.3 million, respectively. These tax credit and net operating loss carry-forward amounts don’t begin to expire until 2028 and 2021, respectively. As of December 31, 2016 and 2015, no valuation allowance against the related deferred tax asset have been recorded for these credit and loss and credit carry-forwards as it is believed the carry-forwards will be fully utilized in reducing future taxable income. As of December 31, 2016 and 2015, the Company had combined foreign net operating loss carry-forwards available to reduce future taxable income of approximately $69.4 million and $66.8 million, respectively. Some of these net operating losses expire beginning in 2017; however others can be carried forward indefinitely. As of December 31, 2016 and 2015, valuation allowances of $16.7 million and $16.5 million, respectively, had been recorded against the related deferred tax assets for those loss carry-forwards that are not more likely than not to be fully utilized in reducing future taxable income. The balance of unrecognized tax benefits, included in prepaid expenses in the consolidated balance sheets, increased by $0.5 million during the year. A reconciliation of the beginning and ending amount of unrecognized tax benefits is as follows (in thousands):
2016
2015
Beginning balance
$
6,143
$
7,936
Additions for current year tax positions
1,069
888
Additions for prior year tax positions
138
—
Reductions for prior year tax positions
—
(1,099
)
Settlement of uncertain tax positions
(616
)
—
Reductions related to lapse of statute of limitations
(126
)
(1,582
)
Ending balance
$
6,608
$
6,143
If recognized, $5.5 million of unrecognized tax benefits would be recorded as a reduction in income tax expense. Estimated interest and penalties related to the underpayment of income taxes are classified as a component of income tax expense and totaled $0.4 million, $0.6 million, and $0.2 million for the years ended December 31, 2016, 2015, and 2014, respectively. Accrued interest and penalties were $1.1 million and $1.5 million as of December 31, 2016 and 2015, respectively. The amount of income taxes the Company pays is subject to ongoing audits by taxing jurisdictions around the world. The Company’s estimate of the potential outcome of any uncertain tax position is subject to i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16, the Company’s tax filings are generally subject to examination in the U.S. and most foreign jurisdictions for years ending on or after December 31, 2012, and in several Asian and European tax jurisdictions for years ending on or after December 31, 2006. During the year, the Company reduced the balance of 2016 and prior year unrecognized tax benefits by $0.1 million as a result of expiring statutes. It is reasonably possible that certain domestic and foreign statutes will expire during the next twelve months which would reduce the balance of 2016 and prior year unrecognized tax benefits by $0.4 million. The Company is currently under examination by a number of states and certain foreign jurisdictions. During the year ended December 31, 2016, there was a $0.6 million reduction in the balance of 2016 and prior year unrecognized tax benefits due to settlements of examinations. It is reasonably possible that certain state and foreign examinations could be settled during the next twelve months which would reduce the balance of 2016 and prior year unrecognized tax benefits by $0.9 million. In November 2015, the FASB issued ASU No. 2015‑17, “Income Taxes (Topic 740): Balance Sheet Classification of Deferred Taxes”</t>
  </si>
  <si>
    <t>Employee Benefit Plan</t>
  </si>
  <si>
    <t>Compensation And Retirement Disclosure [Abstract]</t>
  </si>
  <si>
    <t>(13)
EMPLOYEE BENEFIT PLAN The Company has a 401(k) profit sharing plan covering all employees who are 21 years of age and have completed six months of service. Employees may contribute up to 15.0% of annual compensation. Company contributions to the plan are discretionary and vest over a six year period. The Company did not make a contribution to the plan for the years ended December 31, 2016, 2015 and 2014, respectively. In May 2013, the Company established the Skechers U.S.A., Inc. Deferred Compensation Plan (the “Plan”), which allows eligible employees to defer compensation up to a maximum amount to a future date on a nonqualified basis. The Plan provides for the Company to make discretionary contributions to participating employees, which will be determined by the Company’s Compensation Committee. The Company did not make a contribution to the plan for the year ended December 31, 2016, 2015 or 2014. The value of the deferred compensation is recognized based on the fair value of the participants’ accounts as determined monthly. The Company has established a rabbi trust (the “Trust”) as a reserve for the benefits payable under the Plan. The assets of the Trust and deferred liabilities are presented in the Company’s consolidated balance sheets.</t>
  </si>
  <si>
    <t>Business and Credit Concentrations</t>
  </si>
  <si>
    <t>Risks And Uncertainties [Abstract]</t>
  </si>
  <si>
    <t>(14)
BUSINESS AND CREDIT CONCENTRATIONS The Company generates a significant portion of its sales in the United States; however, several of its products are sold into various foreign countries, which subject the Company to the risks of doing business abroad. In addition, the Company operates in the footwear industry, which is impacted by the general economy, and its business depends on the general economic environment and levels of consumer spending. Changes in the marketplace may significantly affect the Company’s estimates and its performance. The Company performs regular evaluations concerning the ability of customers to satisfy their obligations and provides for estimated doubtful accounts. Domestic accounts receivable, which generally do not require collateral from customers, amounted to $169.4 million and $180.2 million before allowances for bad debts and sales returns, and chargebacks at December 31, 2016 and 2015, respectively. Foreign accounts receivable, which are generally collateralized by letters of credit, amounted to $199.1 million and $188.0 million before allowance for bad debts, sales returns, and chargebacks at December 31, 2016 and 2015, respectively. International net sales amounted to $1.64 billion, $1.27 billion and $819.3 million for the years ended December 31, 2016, 2015 and 2014, respectively. The Company’s credit losses charged to expense for the years ended December 31, 2016, 2015 and 2014 were $12.7 million, $5.2 million and $11.8 million, respectively. In addition, the Company’s recorded sales return and allowance expense for the years ended December 31, 2016, 2015 and 2014 were $16.9 million, $2.3 million and $2.3 million, respectively. Assets located outside the United States consist primarily of cash, accounts receivable, inventory, property, plant and equipment, and other assets. Net assets held outside the United States were $1.06 billion and $773.5 million at December 31, 2016 and 2015, respectively. During 2016, 2015 and 2014, no customer accounted for 10.0% or more of net sales. No customer accounted for more than 10% of net trade receivables at December 31, 2016 or 2014. As of December 31, 2015, one customer accounted for 10.6% of gross trade receivables. During 2016, 2015 and 2014, net sales to the five largest customers were approximately 11.3%, 14.6% and 15.7%, respectively. The Company’s top five manufacturers produced the following for the years ended December 31, 2016, 2015 and 2014, respectively:
Percentage of Total Production Years Ended December 31,
2016
2015
2014
Manufacturer #1
22.9
%
31.5
%
37.5
%
Manufacturer #2
10.1
%
9.1
%
6.1
%
Manufacturer #3
8.8
%
7.3
%
5.7
%
Manufacturer #4
4.9
%
5.0
%
4.9
%
Manufacturer #5
4.3
%
3.6
%
4.7
%
51.0
%
56.5
%
58.9
% The majority of the Company’s products are produced in China and Vietnam. The Company’s operations are subject to the customary risks of doing business abroad, including but not limited to currency fluctuations and revaluations, custom duties and related fees, various import controls and other monetary barriers, restrictions on the transfer of funds, labor unrest and strikes and, in certain parts of the world, political instability. The Company believes it has acted to reduce these risks by diversifying manufacturing among various factories. To date, these business risks have not had a material adverse impact on the Company’s operations.</t>
  </si>
  <si>
    <t>Related Party Transactions</t>
  </si>
  <si>
    <t>Related Party Transactions [Abstract]</t>
  </si>
  <si>
    <t>(15)
RELATED PARTY TRANSACTIONS The Company paid approximately $111,000, $180,000, and $160,000 during 2016, 2015 and 2014, respectively, to the Manhattan Inn Operating Company, LLC (“MIOC”) for lodging, food and events, including the Company’s holiday party at the Shade Hotel in Manhattan Beach, which is owned and operated by MIOC. Michael Greenberg, President and a director of the Company, owns a 12% beneficial ownership interest in MIOC, and three other officers, directors and senior vice presidents of the Company own in aggregate an additional 5% beneficial ownership in MIOC. The Company had no outstanding accounts receivable or payable with MIOC, the Shade Hotel in Manhattan Beach at December 31, 2016 or 2015. The Company paid approximately $110,000 during 2016 to the Redondo Beach Hospitality Company, LLC On July 29, The Company had receivables from officers and employees of $0.8 million and $1.3 million at December 31, 2016 and 2015, respectively. These amounts relate to travel advances, incidental personal purchases on Company-issued credit cards and employee loans. These receivables are short-term and are expected to be repaid within a reasonable period of time. The Company had no other significant transactions with or payables to officers, directors or significant shareholders of the Company.</t>
  </si>
  <si>
    <t>Subsequent Events</t>
  </si>
  <si>
    <t>Subsequent Events [Abstract]</t>
  </si>
  <si>
    <t>(16)
SUBSEQUENT EVENTS The Company has evaluated events subsequent to December 31, 2016, to assess the need for potential recognition or disclosure in this filing. Based on this evaluation, it was determined that no subsequent events occurred that require recognition in the consolidated financial statements.</t>
  </si>
  <si>
    <t>Segment and Geographic Reporting</t>
  </si>
  <si>
    <t>Segment Reporting [Abstract]</t>
  </si>
  <si>
    <t xml:space="preserve">( 17 )
SEGMENT AND GEOGRAPHIC REPORTING The Company has three reportable segments–domestic wholesale sales, international wholesale sales, and retail sales, which includes e-commerce sales. Management evaluates segment performance based primarily on net sales and gross margins. All other costs and expenses of the Company are analyzed on an aggregate basis, and these costs are not allocated to the Company’s segments. Net sales, gross margins and identifiable assets for the domestic wholesale, international wholesale, and retail segments on a combined basis were as follows (in thousands):
2016
2015
2014
Net sales
Domestic wholesale
$
1,199,832
$
1,219,779
$
997,994
International wholesale
1,391,235
1,094,395
689,195
Retail
972,244
833,149
690,372
Total
$
3,563,311
$
3,147,323
$
2,377,561
2016
2015
2014
Gross profit
Domestic wholesale
$
454,088
$
471,104
$
367,980
International wholesale
616,110
454,665
292,722
Retail
564,398
498,239
411,203
Total
$
1,634,596
$
1,424,008
$
1,071,905
2016
2015
Identifiable assets
Domestic wholesale
$
1,161,719
$
1,086,554
International wholesale
954,874
713,424
Retail
277,077
239,900
Total
$
2,393,670
$
2,039,878
2016
2015
2014
Additions to property, plant and equipment
Domestic wholesale
$
33,677
$
38,080
$
9,655
International wholesale
44,286
37,909
18,899
Retail
41,508
42,155
28,351
Total
$
119,471
$
118,144
$
56,905
Geographic Information The following summarizes the Company’s operations in different geographic areas as of and for the years ended December 31:
2016
2015
2014
Net Sales (1)
United States
$
1,920,051
$
1,876,201
$
1,558,226
Canada
130,555
103,268
85,139
Other international (2)
1,512,705
1,167,854
734,196
Total
$
3,563,311
$
3,147,323
$
2,377,561
2016
2015
Property, plant and equipment, net
United States
$
374,459
$
356,704
Canada
10,410
8,447
Other international (2)
109,604
70,756
Total
$
494,473
$
435,907
(1)
The Company has subsidiaries in Asia, Central America, Europe, the Middle East, North America, and South America that generate net sales within those respective countries and in some cases the neighboring regions. The Company has joint ventures in Asia that generate net sales from those countries. The Company also has a subsidiary in Switzerland that generates net sales from that country in addition to net sales to distributors located in numerous non-European countries. External net sales are attributable to geographic regions based on the location of each of the Company’s subsidiaries. A subsidiary may earn revenue from external net sales and external royalties, or from inter-subsidiary net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solidated financial statements and are not included as part of the external net sales reported in different geographic areas.
(2)
Other international consists of Asia, Central America, Europe, the Middle East, and South America. In response to the State Department’s trade restrictions with Sudan and Syria, we do not authorize or permit any distribution or sales of our product in these countries, and we are not aware of any current or past distribution or sales of our product in Sudan or Syria. </t>
  </si>
  <si>
    <t>Summary of Quarterly Financial Information</t>
  </si>
  <si>
    <t>Quarterly Financial Information Disclosure [Abstract]</t>
  </si>
  <si>
    <t>(18)
SUMMARY OF QUARTERLY FINANCIAL INFORMATION (UNAUDITED) Summarized unaudited financial data are as follows (in thousands):
2016
MARCH 31
JUNE 30
SEPTEMBER 30
DECEMBER 31
Net sales
$
978,794
$
877,810
$
942,417
$
764,290
Gross profit
432,152
416,254
429,978
356,212
Net earnings
109,639
84,009
76,542
15,169
Net earnings attributable to Skechers U.S.A., Inc.
97,612
74,107
65,110
6,664
Net earnings per share:
Basic
0.63
0.48
0.42
0.04
Diluted
0.63
0.48
0.42
0.04
2015
MARCH 31
JUNE 30
SEPTEMBER 30
DECEMBER 31
Net sales
$
767,997
$
800,464
$
856,179
$
722,683
Gross profit
332,540
374,608
387,006
329,854
Net earnings
61,658
87,065
73,834
38,490
Net earnings attributable to Skechers U.S.A., Inc.
56,080
79,782
66,602
29,448
Net earnings per share:
Basic
0.37
0.52
0.44
0.19
Diluted
0.37
0.52
0.43
0.19</t>
  </si>
  <si>
    <t>Valuation and Qualifying Accounts</t>
  </si>
  <si>
    <t>Valuation And Qualifying Accounts [Abstract]</t>
  </si>
  <si>
    <t>SCHEDULE II — VALUATION AND QUALIFYING ACCOUNTS (in thousands) Years Ended December 31, 2016, 2015, and 2014
DESCRIPTION
BALANCE BEGINNING OF PERIOD
CHARGED TO REVENUE COSTS AND EXPENSES
DEDUCTIONS AND WRITE-OFFS
BALANCE AT END OF PERIOD
Year-ended December 31, 2014
Allowance for chargebacks
$
2,490
$
5,530
$
(1,469
)
$
6,551
Allowance for doubtful accounts
5,980
6,284
(6,823
)
5,441
Reserve for sales returns and allowances
7,456
2,339
(780
)
9,015
Reserve for shrinkage
266
1,292
(1,220
)
338
Reserve for obsolescence
3,485
5,656
(6,140
)
3,001
Year-ended December 31, 2015
Allowance for chargebacks
$
6,551
$
3,703
$
(3,189
)
$
7,065
Allowance for doubtful accounts
5,441
1,538
(1,026
)
5,953
Reserve for sales returns and allowances
9,015
2,279
(52
)
11,242
Reserve for shrinkage
338
2,014
(1,945
)
407
Reserve for obsolescence
3,001
10,321
(10,041
)
3,281
Year-ended December 31, 2016
Allowance for chargebacks
$
7,065
$
10,882
$
(6,973
)
$
10,974
Allowance for doubtful accounts
5,953
1,837
(2,170
)
5,620
Reserve for sales returns and allowances
11,242
18,101
(4,290
)
25,053
Reserve for shrinkage
407
2,396
(2,261
)
542
Reserve for obsolescence
3,281
22,867
(15,220
)
10,928</t>
  </si>
  <si>
    <t>The Company and Summary Of Significant Accounting Policies (Policies)</t>
  </si>
  <si>
    <t>The Company and Basis of Presentation</t>
  </si>
  <si>
    <t>(a)
The Company and Basis of Presentation Skechers U.S.A., Inc. and subsidiaries (the “Company”) designs, develops, markets and distributes footwear. The Company operates 413 domestic and 157 international retail stores and an e-commerce business as of December 31, 2016. The consolidated financial statements have been prepared in accordance with accounting principles generally accepted in the United States of America (“U.S. GAAP”) and include the accounts of the Company and its subsidiaries. All significant intercompany balances and transactions have been eliminated in consolidation. On August 21, 2015, the Company’s Board of Directors approved a three-for-one stock split, effected in the form of a stock dividend, of both the Company’s Class A and Class B common stock. The stock split was made on October 16, 2015 to stockholders of record at the close of business on October 2, 2015. All share numbers and per-share amounts presented in the consolidated financial statements reflect the three-for-one stock split.</t>
  </si>
  <si>
    <t>Use of Estimates</t>
  </si>
  <si>
    <t>(b)
Use of Estimates The Compan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Significant areas requiring the use of estimates relate primarily to revenue recognition, allowance for bad debts, returns, sales allowances and customer chargebacks, inventory write-downs, valuation of intangibles and long-lived assets, litigation reserves and valuation of deferred income taxes. Actual results could differ materially from those estimates.</t>
  </si>
  <si>
    <t>Revenue Recognition</t>
  </si>
  <si>
    <t>(c)
Revenue Recognition The Company recognizes revenue on wholesale sales when products are shipped and the customer takes title and assumes risk of loss, collection of the relevant receivable is reasonably assured, persuasive evidence of an arrangement exists and the sales price is fixed or determinable. This generally occurs at time of shipment. Related costs paid to third-party shipping companies are recorded as a cost of sale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The Company recognizes revenue from retail sales at the point of sale. Sales and value added taxes collected from retail customers are excluded from reported revenues. Royalty income is earned from licensing arrangements. Upon signing a new licensing agreement, the Company receives up-front fees, which are generally characterized as prepaid royalties. These fees are initially deferred and recognized as revenue as earned. The first calculated royalty payment is based on actual sales of the licensed product or, in some cases, minimum royalty payments. Typically, at each quarter-end, the Company receives correspondence from licensees indicating actual sales for the period, which is used to calculate and accrue the related royalties currently receivable based on the terms of the agreement.</t>
  </si>
  <si>
    <t>Business Segment Information</t>
  </si>
  <si>
    <t>(d)
Business Segment Information The Company’s operations and segments are organized along its distribution channels and consist of the following: domestic wholesale, international wholesale, and retail, which includes e-commerce sales. Information regarding these segments is summarized in Note 17 – Segment and Geographic Reporting.</t>
  </si>
  <si>
    <t>(e)
Noncontrolling Interests The Company has equity interests in several joint ventures that were established either to exclusively distribute the Company’s products throughout Asia and the Middle East or to construct the Company’s domestic distribution facility. These joint ventures are variable interest entities (“VIE”)’s under Accounting Standards Codification (“ASC”) 810-10-15-14. The Company’s determination of the primary beneficiary of a VIE considers all relationships between the Company and the VIE, including management agreements, governance documents and other contractual arrangements. The Company has determined that it is the primary beneficiary for these VIE’s because the Company has both of the following characteristics: (a) the power to direct the activities of a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se entities in its consolidated financial statements, even though the Company may not hold a majority equity interest. There have been no changes during 2016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t>
  </si>
  <si>
    <t>Fair Value of Financial Instruments</t>
  </si>
  <si>
    <t>(f)
Fair Value of Financial Instruments The carrying amount of the Company’s financial instruments, which principally include cash and cash equivalents, investments, accounts receivable, accounts payable and accrued expenses, approximate fair value due to the relatively short maturity of such instruments. The carrying amount of the Company’s long-term borrowings are considered Level 2 liabilities, which approximates fair value, based upon current rates and terms available to the Company for similar debt. As of August 12, 2015, the Company entered into an interest rate swap agreement concurrent with refinancing its domestic distribution center construction loan (see Note 6, Derivative Instrument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December 31, 2016, the interest rate swap was a Level 2 derivative and was classified as other long-term liabilities in the Company’s consolidated balance sheets.</t>
  </si>
  <si>
    <t>Cash and Cash Equivalents</t>
  </si>
  <si>
    <t>(g)
Cash and Cash Equivalents Cash and cash equivalents include deposits with initial terms of less than three months. For purposes of the consolidated statements of cash flows, the Company considers all highly liquid debt instruments with original maturities of three months or less to be cash equivalents.</t>
  </si>
  <si>
    <t>Allowance for Bad Debts, Returns, Sales Allowances and Customer Chargebacks</t>
  </si>
  <si>
    <t xml:space="preserve">(h)
Allowance for Bad Debts, Returns, Sales Allowances and Customer Chargebacks The Company provides a reserve, charged against revenue and its receivables, for estimated losses that may result from its customers’ inability to pay. To minimize the likelihood of uncollectability, customers’ credit-worthiness is reviewed and adjusted periodically in accordance with external credit reporting services, financial statements issued by the customer and the Company’s experience with the account. When a customer’s account becomes significantly past due, the Company generally places a hold on the account and discontinues further shipments to that customer, minimizing further risk of loss.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against this reserve. The Company also reserves for potential disputed amounts or chargebacks from its customers. The Company’s chargeback reserve is based on a collectability percentage calculated using factors such as historical trends, current economic conditions, and nature of the chargeback receivables. The Company also reserves for potential sales returns and allowances based on historical trends. The likelihood of a material loss on an uncollectible account would be mainly dependent on deterioration in the overall economic conditions in a particular country or environment. Reserves are fully provided for all probable losses of this nature. For receivables that are not specifically identified as high-risk, the Company provides a reserve based upon its historical loss rate as a percentage of sales. </t>
  </si>
  <si>
    <t xml:space="preserve">(i)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t>
  </si>
  <si>
    <t>(j)
Property, Plant and Equipment 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 Property, plant and equipment subject to depreciation and amortization is reviewed for impairment whenever events or changes in circumstances indicate that the carrying amount of an asset or asset group may not be recoverable. The Company reviews both quantitative and qualitative factors to assess whether a triggering event occurred. The Company prepares a summary of store cash flows from its retail stores to assess potential impairment of the fixed assets and leasehold improvements. Stores with negative cash flows which have been open in excess of 24 months are then reviewed in detail to determine whether impairment exists. Recoverability of assets or asset group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in the amount by which the carrying amount of the asset or asset group exceeds the fair value of the asset or asset group. The Company did not record impairment charges during the years ended December 31, 2016, 2015 or 2014.</t>
  </si>
  <si>
    <t>(k)
Income Taxes The Company accounts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t>
  </si>
  <si>
    <t>Foreign Currency Translation</t>
  </si>
  <si>
    <t xml:space="preserve">(l)
Foreign Currency Translation In accordance with ASC 830-30, </t>
  </si>
  <si>
    <t>Comprehensive Income</t>
  </si>
  <si>
    <t>(m)
Comprehensive Income Comprehensive income is presented in the consolidated statements of comprehensive income. Comprehensive income consists of net earnings, foreign currency translation adjustments, and income attributable to non-controlling interests.</t>
  </si>
  <si>
    <t>Advertising Costs</t>
  </si>
  <si>
    <t>(n)
Advertising Costs Advertising costs are expensed in the period in which the advertisements are first run, or over the life of the endorsement contract. Advertising expense for the years ended December 31, 2016, 2015 and 2014 was approximately $213.1 million, $188.1 million and $141.7 million, respectively. Prepaid advertising costs were $9.8 million and $11.2 million at December 31, 2016 and 2015, respectively. Prepaid amounts outstanding at December 31, 2016 and 2015 represent the unamortized portion of endorsement contracts, advertising in trade publications and media productions created, but not run, as of December 31, 2016 and 2015, respectively.</t>
  </si>
  <si>
    <t>Product Design and Development Costs</t>
  </si>
  <si>
    <t>(o)
Product Design and Development Costs The Company charges all product design and development costs to general and administrative expenses, when incurred. Product design and development costs aggregated approximately $13.6 million, $11.2 million, and $10.3 million during the years ended December 31, 2016, 2015 and 2014, respectively.</t>
  </si>
  <si>
    <t>Warehouse and Distribution Costs</t>
  </si>
  <si>
    <t>(p)
Warehouse and Distribution Costs The Company’s distribution network-related costs are included in general and administrative expenses and are not allocated to specific segments. The expenses related to its distribution network, including the functions of purchasing, receiving, inspecting, allocating, warehousing and packaging of its products totaled $187.3 million, $167.3 million and $134.8 million for 2016, 2015 and 2014, respectively.</t>
  </si>
  <si>
    <t>Recent Accounting Pronouncements</t>
  </si>
  <si>
    <t>(q)
Recent Accounting Pronouncements In October 2016, the Financial Accounting Standards Board (“FASB”) issued Accounting Standards Update (“ASU”) No. ASU No. 2016-16, “ Accounting for Income Taxes: Intra-Entity Transfers of Assets Other Than Inventory In August 2016, the FASB issued ASU No. 2016-15, “Statement of Cash Flows: Classification of Certain Cash Receipts and Cash Payments,” In June 2016, the FASB issued ASU No. 2016-13, “ Financial Instruments-Credit Losses (Topic 326): Measurement of Credit Losses on Financial Instruments In March 2016, the FASB issued ASU No. 2016-09, “Compensation-Stock Compensation (Topic 718): Improvements to Employee Share-Based Payment Accounting” In February 2016, the FASB issued ASU No. 2016-02, “ Leases (Topic 842) In January 2016, the FASB issued ASU No. 2016-01, “ Financial Instruments – Overall (Subtopic 825-10): Recognition and Measurement of Financial Assets and Financial Liabilities” In July 2015, the FASB issued ASU No. 2015-11, “ Inventory (Topic 330): Simplifying the Measurement of Inventory In May 2014, the FASB issued ASU No. 2014-09 “ Revenue from Contracts with Customers Revenue from Contracts with Customers Revenue Recognition In August 2015, the FASB issued ASU 2015-14, which deferred the effective date of ASU 2014-09 to the first quarter of 2018. In March 2016, April 2016, May 2016, and December 2016, the FASB issued ASU 2016-08, ASU 2016-10, ASU 2016-12, and ASU 2016-20, respectively, as clarifications to ASU 2014-09. ASU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2016-10 clarifies the existing guidance on identifying performance obligations and licensing implementation. ASU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2016-20 corrects or improves guidance in thirteen narrow focus aspects of the guidance. These ASU’s also require enhanced disclosures regarding the nature, amount, timing, and uncertainty of revenue and cash flows. The Company will adopt the new revenue standards in its first quarter of 2018. The Company has not selected a transition method. The Company is still completing the assessment of the impact of these ASUs on its consolidated financial statements</t>
  </si>
  <si>
    <t>The Company and Summary Of Significant Accounting Policies (Tables)</t>
  </si>
  <si>
    <t>Summary of Estimated Useful Lives of Property, Plant and Equipment</t>
  </si>
  <si>
    <t xml:space="preserve">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 </t>
  </si>
  <si>
    <t>Property, Plant and Equipment (Tables)</t>
  </si>
  <si>
    <t>Summary of Property, Plant and Equipment</t>
  </si>
  <si>
    <t>Property, plant and equipment at December 31, 2016 and 2015 is summarized as follows (in thousands):
2016
2015
Land
$
83,163
$
76,163
Buildings and improvements
207,665
200,607
Furniture, fixtures and equipment
297,540
248,684
Leasehold improvements
289,847
236,842
Total property, plant and equipment
878,215
762,296
Less accumulated depreciation and amortization
383,742
326,389
Property, plant and equipment, net
$
494,473
$
435,907</t>
  </si>
  <si>
    <t>Accrued Expenses (Tables)</t>
  </si>
  <si>
    <t>Summary of Accrued Expenses</t>
  </si>
  <si>
    <t>Accrued expenses at December 31, 2016 and 2015 are summarized as follows (in thousands):
2016
2015
Accrued inventory purchases
$
48,087
$
53,607
Accrued payroll and taxes
45,337
33,711
Accrued expenses
$
93,424
$
87,318</t>
  </si>
  <si>
    <t>Long-Term Borrowings (Tables)</t>
  </si>
  <si>
    <t>Long-term borrowings at December 31, 2016 and 2015 is as follows (in thousands):
2016
2015
Note payable to banks, due in monthly installments of $121.3 (includes principal and interest), variable-rate interest at 2.77% per annum, secured by property, balloon payment of $62,843 due August 2020
$
68,059
$
69,515
Note payable to banks, due in monthly installments of $483.9 (includes principal and interest), fixed-rate interest at 3.19% per annum, secured by property, balloon payment of $11,670 paid in June 2016
—
13,886
Note payable to TCF Equipment Finance, Inc., due in monthly installments of $30.5, (includes principal and interest) fixed- rate interest at 5.24% per annum, maturity date of July 2019
883
1,194
Subtotal
68,942
84,595
Less current installments
1,783
15,653
Total long-term borrowings
$
67,159
$
68,942</t>
  </si>
  <si>
    <t>Aggregate Maturities of Long-Term Borrowings</t>
  </si>
  <si>
    <t>The aggregate maturities of long-term borrowings at December 31, 2016 are as follows (in thousands):
2017
$
1,783
2018
1,801
2019
1,666
2020
63,692
$
68,942</t>
  </si>
  <si>
    <t>Commitments and Contingencies (Tables)</t>
  </si>
  <si>
    <t>Future Minimum Lease Payments under Noncancellable Leases</t>
  </si>
  <si>
    <t>Future minimum lease payments under noncancellable leases at December 31, 2016 are as follows (in thousands):
OPERATING LEASES
Year ending December 31:
2017
$
191,345
2018
179,873
2019
156,850
2020
143,309
2021
141,230
Thereafter
557,288
$
1,369,895</t>
  </si>
  <si>
    <t>Noncontrolling Interests (Tables)</t>
  </si>
  <si>
    <t>Carrying Amounts and Classification of Assets and Liabilities for VIEs</t>
  </si>
  <si>
    <t>The following VIEs are consolidated into the Company’s consolidated financial statements and the carrying amounts and classification of assets and liabilities were as follows (in thousands):
HF Logistics-SKX, LLC
December 31, 2016
December 31, 2015
Current assets
$
2,006
$
2,111
Non-current assets
108,668
113,928
Total assets
$
110,674
$
116,039
Current liabilities
$
2,469
$
2,461
Non-current liabilities
68,168
69,951
Total liabilities
$
70,637
$
72,412
Distribution joint ventures (1)
December 31, 2016
December 31, 2015
Current assets
$
289,227
$
154,060
Non-current assets
49,229
34,782
Total assets
$
338,456
$
188,842
Current liabilities
$
132,518
$
68,198
Non-current liabilities
2,214
62
Total liabilities
$
134,732
$
68,260
(1) Distribution joint ventures include Skechers Limited (Israel), Skechers China Limited, Skechers Korea Limited, Skechers Southeast Asia Limited, Skechers (Thailand) Limited, Skechers Retail India Private Limited, and Skechers South Asia Private Limited.</t>
  </si>
  <si>
    <t>Summary of Net Earnings Attributable to, Distribution to and Contribution from Non-controlling</t>
  </si>
  <si>
    <t>The following is a summary of net earnings attributable to, distributions to and contributions from non-controlling interests (in thousands):
Year Ended December 31,
2016
2015
2014
Net earnings attributable to non-controlling interests
$
41,866
$
29,135
$
13,385
Distributions to:
HF Logistics-SKX, LLC
4,091
38,092
3,700
Skechers China Limited
11,922
450
350
Skechers Southeast Asia Limited
1,280
—
—
Skechers Hong Kong Limited
451
—
—
Contributions from:
India distribution joint ventures
2,943
2,273
504
Skechers Korea Co., Ltd.
8,273
—
—
Skechers Footwear Ltd. (Israel)
2,764
—
—</t>
  </si>
  <si>
    <t>Earnings Per Share (Tables)</t>
  </si>
  <si>
    <t>Reconciliation of Net Earnings and Weighted Average Common Shares Outstanding</t>
  </si>
  <si>
    <t>The following is a reconciliation of net earnings and weighted average common shares outstanding for purposes of calculating earnings per share (in thousands):
Basic earnings per share
2016
2015
2014
Net earnings attributable to Skechers U.S.A., Inc.
$
243,493
$
231,912
$
138,811
Weighted average common shares outstanding
154,169
152,847
151,839
Basic earnings per share attributable to Skechers U.S.A., Inc.
$
1.58
$
1.52
$
0.91
Diluted earnings per share
2016
2015
2014
Net earnings attributable to Skechers U.S.A., Inc.
$
243,493
$
231,912
$
138,811
Weighted average common shares outstanding
154,169
152,847
151,839
Dilutive effect of nonvested shares
915
1,353
1,240
Weighted average common shares outstanding
155,084
154,200
153,079
Diluted earnings per share attributable to Skechers U.S.A., Inc.
$
1.57
$
1.50
$
0.91</t>
  </si>
  <si>
    <t>Stock Compensation (Tables)</t>
  </si>
  <si>
    <t>Summary of Nonvested Shares Related to the 2007 Plan</t>
  </si>
  <si>
    <t>A summary of the status and changes of nonvested shares related to the 2007 Plan as of and for the period ended December 31, 2016 is presented below:
SHARES
WEIGHTED-AVERAGE GRANT-DATE FAIR VALUE
Nonvested at January 1, 2014
828,498
$
6.68
Granted
3,277,500
15.67
Vested/Released
(291,999
)
6.66
Cancelled
(22,500
)
6.25
Nonvested at December 31, 2014
3,791,499
14.46
Granted
40,500
29.83
Vested/Released
(1,106,499
)
11.81
Nonvested at December 31, 2015
2,725,500
15.77
Granted
1,444,000
31.69
Vested/Released
(1,108,336
)
12.32
Cancelled
(18,000
)
17.81
Nonvested at December 31, 2016
3,043,164
24.57</t>
  </si>
  <si>
    <t>Income Taxes (Tables)</t>
  </si>
  <si>
    <t>Provisions for Income Tax Expense (Benefit)</t>
  </si>
  <si>
    <t>The provisions for income tax expense were as follows (in thousands):
2016
2015
2014
Federal:
Current
$
45,258
$
45,095
$
7,677
Deferred
(3,961
)
2,774
23,659
Total federal
41,297
47,869
31,336
State:
Current
3,406
2,506
2,060
Deferred
(49
)
1,798
529
Total state
3,357
4,304
2,589
Foreign:
Current
31,046
21,204
5,399
Deferred
(1,575
)
(927
)
(140
)
Total foreign
29,471
20,277
5,259
Total income taxes
$
74,125
$
72,450
$
39,184</t>
  </si>
  <si>
    <t>Schedule of Earnings (Loss) before Income Taxes and Income Tax Expense (Benefit)</t>
  </si>
  <si>
    <t xml:space="preserve">The Company’s earnings (loss) before income taxes and income tax expense for 2016, 2015 and 2014 are as follows (in thousands):
Years Ended December 31,
2016
2015
2014
Income tax jurisdiction
Earnings (loss) before income taxes
Income tax expense
Earnings (loss) before income taxes
Income tax expense
Earnings (loss) before income taxes
Income tax expense
United States
$
105,589
$
44,654
$
136,726
$
52,173
$
82,778
$
32,500
Peoples Republic of China (“China”)
72,584
11,720
49,027
11,084
15,201
1,179
Jersey (1)
146,880
—
123,721
—
77,555
—
Non-benefited loss operations (2)
(16,189
)
12
(16,719
)
164
(13,021
)
—
Other jurisdictions (3)
50,620
17,739
40,742
9,029
28,867
5,505
Earnings before income taxes
$
359,484
$
74,125
$
333,497
$
72,450
$
191,380
$
39,184
Effective tax rate (4)
20.6
%
21.7
%
20.5
%
(1)
Jersey does not assess income tax on corporate net earnings.
(2)
(3)
Consists of entities in the following tax jurisdictions, each of which comprises not more than 5% of consolidated earnings (loss) before taxes in the period being reported: Albania, Austria, Belgium, Bosnia &amp; Herzegovina, Canada, Chile, Colombia, Costa Rica, France, Germany, Hong Kong, Hungary, India, Italy, Kosovo, Macedonia, Malaysia, Montenegro, Netherlands, Panama, Peru, Poland, Portugal, Romania, Serbia, Singapore, Spain, Switzerland, Thailand, Vietnam, and the United Kingdom.
(4)
. </t>
  </si>
  <si>
    <t>Summary of Earnings before Income Taxes</t>
  </si>
  <si>
    <t xml:space="preserve">Income taxes differ from the statutory tax rates as applied to earnings before income taxes as follows (in thousands):
2016
2015
2014
Expected income tax expense
$
125,819
$
116,724
$
66,981
State income tax, net of federal benefit
2,335
2,011
1,032
Rate differential on foreign income
(58,508
)
(44,541
)
(27,364
)
Change in unrecognized tax benefits
135
(2,233
)
(2,717
)
Non-deductible expenses
2,330
(350
)
288
Other
575
285
3,333
Change in valuation allowance
1,439
554
(2,369
)
Total provision for income taxes
$
74,125
$
72,450
$
39,184
Effective tax rate
20.6
%
21.7
%
20.5
% </t>
  </si>
  <si>
    <t>Deferred Tax Assets and Liabilities</t>
  </si>
  <si>
    <t>The tax effects of temporary differences that give rise to significant portions of deferred tax assets and deferred tax liabilities at December 31, 2016 and 2015 are presented below (in thousands):
2016
2015
Deferred tax assets:
Inventory adjustments
$
6,985
$
6,249
Accrued expenses
29,094
17,619
Allowances for bad debts and chargebacks
4,837
6,972
Loss carryforwards
20,891
23,073
Business credit carryforward
5,031
5,214
Share-based compensation
5,993
3,628
Valuation allowance
(19,527
)
(18,088
)
Total deferred tax assets
53,304
44,667
Deferred tax liabilities:
Prepaid expenses
8,422
8,566
Depreciation on property, plant and equipment
19,251
22,406
Total deferred tax liabilities
27,673
30,972
Net deferred tax assets
$
25,631
$
13,695</t>
  </si>
  <si>
    <t>Reconciliation of Unrecognized Tax Benefits</t>
  </si>
  <si>
    <t>A reconciliation of the beginning and ending amount of unrecognized tax benefits is as follows (in thousands):
2016
2015
Beginning balance
$
6,143
$
7,936
Additions for current year tax positions
1,069
888
Additions for prior year tax positions
138
—
Reductions for prior year tax positions
—
(1,099
)
Settlement of uncertain tax positions
(616
)
—
Reductions related to lapse of statute of limitations
(126
)
(1,582
)
Ending balance
$
6,608
$
6,143</t>
  </si>
  <si>
    <t>Business and Credit Concentrations (Tables)</t>
  </si>
  <si>
    <t>Company's Top Five Manufacturers Produced</t>
  </si>
  <si>
    <t xml:space="preserve">The Company’s top five manufacturers produced the following for the years ended December 31, 2016, 2015 and 2014, respectively:
Percentage of Total Production Years Ended December 31,
2016
2015
2014
Manufacturer #1
22.9
%
31.5
%
37.5
%
Manufacturer #2
10.1
%
9.1
%
6.1
%
Manufacturer #3
8.8
%
7.3
%
5.7
%
Manufacturer #4
4.9
%
5.0
%
4.9
%
Manufacturer #5
4.3
%
3.6
%
4.7
%
51.0
%
56.5
%
58.9
% </t>
  </si>
  <si>
    <t>Segment and Geographic Reporting (Tables)</t>
  </si>
  <si>
    <t>Segment Reporting Information</t>
  </si>
  <si>
    <t>Net sales, gross margins and identifiable assets for the domestic wholesale, international wholesale, and retail segments on a combined basis were as follows (in thousands):
2016
2015
2014
Net sales
Domestic wholesale
$
1,199,832
$
1,219,779
$
997,994
International wholesale
1,391,235
1,094,395
689,195
Retail
972,244
833,149
690,372
Total
$
3,563,311
$
3,147,323
$
2,377,561
2016
2015
2014
Gross profit
Domestic wholesale
$
454,088
$
471,104
$
367,980
International wholesale
616,110
454,665
292,722
Retail
564,398
498,239
411,203
Total
$
1,634,596
$
1,424,008
$
1,071,905
2016
2015
Identifiable assets
Domestic wholesale
$
1,161,719
$
1,086,554
International wholesale
954,874
713,424
Retail
277,077
239,900
Total
$
2,393,670
$
2,039,878
2016
2015
2014
Additions to property, plant and equipment
Domestic wholesale
$
33,677
$
38,080
$
9,655
International wholesale
44,286
37,909
18,899
Retail
41,508
42,155
28,351
Total
$
119,471
$
118,144
$
56,905</t>
  </si>
  <si>
    <t>Geographic Information</t>
  </si>
  <si>
    <t xml:space="preserve">Geographic Information The following summarizes the Company’s operations in different geographic areas as of and for the years ended December 31:
2016
2015
2014
Net Sales (1)
United States
$
1,920,051
$
1,876,201
$
1,558,226
Canada
130,555
103,268
85,139
Other international (2)
1,512,705
1,167,854
734,196
Total
$
3,563,311
$
3,147,323
$
2,377,561
2016
2015
Property, plant and equipment, net
United States
$
374,459
$
356,704
Canada
10,410
8,447
Other international (2)
109,604
70,756
Total
$
494,473
$
435,907
(1)
The Company has subsidiaries in Asia, Central America, Europe, the Middle East, North America, and South America that generate net sales within those respective countries and in some cases the neighboring regions. The Company has joint ventures in Asia that generate net sales from those countries. The Company also has a subsidiary in Switzerland that generates net sales from that country in addition to net sales to distributors located in numerous non-European countries. External net sales are attributable to geographic regions based on the location of each of the Company’s subsidiaries. A subsidiary may earn revenue from external net sales and external royalties, or from inter-subsidiary net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solidated financial statements and are not included as part of the external net sales reported in different geographic areas.
(2)
Other international consists of Asia, Central America, Europe, the Middle East, and South America. In response to the State Department’s trade restrictions with Sudan and Syria, we do not authorize or permit any distribution or sales of our product in these countries, and we are not aware of any current or past distribution or sales of our product in Sudan or Syria. </t>
  </si>
  <si>
    <t>Summary of Quarterly Financial Information (Tables)</t>
  </si>
  <si>
    <t>Summary of Unaudited Financial Data</t>
  </si>
  <si>
    <t>Summarized unaudited financial data are as follows (in thousands):
2016
MARCH 31
JUNE 30
SEPTEMBER 30
DECEMBER 31
Net sales
$
978,794
$
877,810
$
942,417
$
764,290
Gross profit
432,152
416,254
429,978
356,212
Net earnings
109,639
84,009
76,542
15,169
Net earnings attributable to Skechers U.S.A., Inc.
97,612
74,107
65,110
6,664
Net earnings per share:
Basic
0.63
0.48
0.42
0.04
Diluted
0.63
0.48
0.42
0.04
2015
MARCH 31
JUNE 30
SEPTEMBER 30
DECEMBER 31
Net sales
$
767,997
$
800,464
$
856,179
$
722,683
Gross profit
332,540
374,608
387,006
329,854
Net earnings
61,658
87,065
73,834
38,490
Net earnings attributable to Skechers U.S.A., Inc.
56,080
79,782
66,602
29,448
Net earnings per share:
Basic
0.37
0.52
0.44
0.19
Diluted
0.37
0.52
0.43
0.19</t>
  </si>
  <si>
    <t>The Company and Summary of Significant Accounting Policies - Additional Information (Detail)</t>
  </si>
  <si>
    <t>Aug. 21, 2015</t>
  </si>
  <si>
    <t>Dec. 31, 2016USD ($)Store</t>
  </si>
  <si>
    <t>Dec. 31, 2015USD ($)</t>
  </si>
  <si>
    <t>Dec. 31, 2014USD ($)</t>
  </si>
  <si>
    <t>Schedule Of Organization And Summary Of Significant Accounting Policies [Line Items]</t>
  </si>
  <si>
    <t>Derivative effective dates</t>
  </si>
  <si>
    <t>Aug. 12,
		2015</t>
  </si>
  <si>
    <t>Impairment charges</t>
  </si>
  <si>
    <t>Advertising expense</t>
  </si>
  <si>
    <t>Prepaid advertising costs</t>
  </si>
  <si>
    <t>Product design and development costs</t>
  </si>
  <si>
    <t>Warehouse and distribution costs</t>
  </si>
  <si>
    <t>Class A and Class B Common Stock [Member]</t>
  </si>
  <si>
    <t>Common stock split ratio</t>
  </si>
  <si>
    <t>Dividend payable date to common stock shareholders</t>
  </si>
  <si>
    <t>Oct. 16,
		2015</t>
  </si>
  <si>
    <t>Dividend record date on common stock</t>
  </si>
  <si>
    <t>Oct. 2,
		2015</t>
  </si>
  <si>
    <t>Domestic [Member]</t>
  </si>
  <si>
    <t>Number of operating retail stores | Store</t>
  </si>
  <si>
    <t>International [Member]</t>
  </si>
  <si>
    <t>The Company and Summary of Significant Accounting Policies - Summary of Estimated Useful Lives of Property, Plant and Equipment (Detail)</t>
  </si>
  <si>
    <t>Buildings [Member]</t>
  </si>
  <si>
    <t>Property, Plant and Equipment [Line Items]</t>
  </si>
  <si>
    <t>Estimated useful lives</t>
  </si>
  <si>
    <t>20 years</t>
  </si>
  <si>
    <t>Building improvements [Member]</t>
  </si>
  <si>
    <t>10 years</t>
  </si>
  <si>
    <t>Furniture, fixtures and equipment [Member] | Minimum [Member]</t>
  </si>
  <si>
    <t>5 years</t>
  </si>
  <si>
    <t>Furniture, fixtures and equipment [Member] | Maximum [Member]</t>
  </si>
  <si>
    <t>Leasehold improvements [Member]</t>
  </si>
  <si>
    <t>Useful life or remaining lease term,
   whichever is shorter</t>
  </si>
  <si>
    <t>Property, Plant and Equipment - Summary of Property, Plant and Equipment (Detail) - USD ($) $ in Thousands</t>
  </si>
  <si>
    <t>Land</t>
  </si>
  <si>
    <t>Buildings and improvements</t>
  </si>
  <si>
    <t>Furniture, fixtures and equipment</t>
  </si>
  <si>
    <t>Leasehold improvements</t>
  </si>
  <si>
    <t>Total property, plant and equipment</t>
  </si>
  <si>
    <t>Less accumulated depreciation and amortization</t>
  </si>
  <si>
    <t>Accrued Expenses - Summary of Accrued Expenses (Detail) - USD ($) $ in Thousands</t>
  </si>
  <si>
    <t>Accrued inventory purchases</t>
  </si>
  <si>
    <t>Accrued payroll and taxes</t>
  </si>
  <si>
    <t>Line of Credit and Short-Term Borrowings - Additional Information (Detail) - USD ($)</t>
  </si>
  <si>
    <t>Jun. 30, 2015</t>
  </si>
  <si>
    <t>Debt Instrument [Line Items]</t>
  </si>
  <si>
    <t>Line of Credit [Member]</t>
  </si>
  <si>
    <t>Maximum amount of credit facility</t>
  </si>
  <si>
    <t>Maturity date of credit agreement</t>
  </si>
  <si>
    <t>Jun. 30,
		2020</t>
  </si>
  <si>
    <t>Line of credit facility, interest rate</t>
  </si>
  <si>
    <t>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t>
  </si>
  <si>
    <t>Unused line of credit fee</t>
  </si>
  <si>
    <t>0.25%</t>
  </si>
  <si>
    <t>Debt closing and arrangement fees</t>
  </si>
  <si>
    <t>Line of credit facility, expiration period</t>
  </si>
  <si>
    <t>Line of credit facility, outstanding amount</t>
  </si>
  <si>
    <t>Line of Credit [Member] | Federal Funds Rate [Member]</t>
  </si>
  <si>
    <t>Interest rate of line of credit agreement</t>
  </si>
  <si>
    <t>0.50%</t>
  </si>
  <si>
    <t>Line of Credit [Member] | LIBOR Loans [Member]</t>
  </si>
  <si>
    <t>1.00%</t>
  </si>
  <si>
    <t>Line of Credit [Member] | Maximum [Member]</t>
  </si>
  <si>
    <t>Line of credit, increase</t>
  </si>
  <si>
    <t>Joint Venture [Member] | India [Member]</t>
  </si>
  <si>
    <t>Long-Term Borrowings - Long-Term Borrowings (Detail) - USD ($) $ in Thousands</t>
  </si>
  <si>
    <t>Long-term borrowings</t>
  </si>
  <si>
    <t>Less current installments</t>
  </si>
  <si>
    <t>Total long-term borrowings</t>
  </si>
  <si>
    <t>Modification Loan [Member] | Construction Loan Agreement [Member] | Joint Venture with HF Logistics [Member]</t>
  </si>
  <si>
    <t>Second Note [Member] | Equipment Notes [Member]</t>
  </si>
  <si>
    <t>Notes payable to TCF Finance [Member] | Equipment Notes [Member]</t>
  </si>
  <si>
    <t>Long-Term Borrowings - Long-Term Borrowings (Parenthetical) (Detail)</t>
  </si>
  <si>
    <t>Dec. 31, 2016USD ($)</t>
  </si>
  <si>
    <t>Equipment Notes [Member] | Second Note [Member]</t>
  </si>
  <si>
    <t>Monthly repayment installment of note payable</t>
  </si>
  <si>
    <t>Fixed interest rate of note payable</t>
  </si>
  <si>
    <t>3.19%</t>
  </si>
  <si>
    <t>Balloon payment required under note payable, paid</t>
  </si>
  <si>
    <t>Due date for note payable</t>
  </si>
  <si>
    <t>2016-06</t>
  </si>
  <si>
    <t>Frequency of periodic payment</t>
  </si>
  <si>
    <t>Monthly</t>
  </si>
  <si>
    <t>Equipment Notes [Member] | Notes payable to TCF Finance [Member]</t>
  </si>
  <si>
    <t>5.24%</t>
  </si>
  <si>
    <t>2019-07</t>
  </si>
  <si>
    <t>Joint Venture with HF Logistics [Member] | Construction Loan Agreement [Member] | Modification Loan [Member]</t>
  </si>
  <si>
    <t>Variable interest rate of note payable</t>
  </si>
  <si>
    <t>2.77%</t>
  </si>
  <si>
    <t>Balloon payment required under note payable</t>
  </si>
  <si>
    <t>2020-08</t>
  </si>
  <si>
    <t>Long-Term Borrowings - Aggregate Maturities of Long-Term Borrowings (Detail) - USD ($) $ in Thousands</t>
  </si>
  <si>
    <t>Long-Term Borrowings - Additional Information (Detail) - USD ($)</t>
  </si>
  <si>
    <t>Aug. 11, 2015</t>
  </si>
  <si>
    <t>Dec. 29, 2010</t>
  </si>
  <si>
    <t>Nov. 16, 2012</t>
  </si>
  <si>
    <t>Jun. 30, 2011</t>
  </si>
  <si>
    <t>Apr. 30, 2010</t>
  </si>
  <si>
    <t>Interest rate swap agreement date</t>
  </si>
  <si>
    <t>Maturity date of swap agreement</t>
  </si>
  <si>
    <t>Aug. 12,
		2022</t>
  </si>
  <si>
    <t>Joint Venture with HF Logistics [Member] | Construction Loan Agreement [Member] | Interest Rate Swap [Member]</t>
  </si>
  <si>
    <t>Aug. 14,
		2015</t>
  </si>
  <si>
    <t>Derivative early termination date</t>
  </si>
  <si>
    <t>Aug. 1,
		2020</t>
  </si>
  <si>
    <t>Effective fixed interest rate of loan with swap</t>
  </si>
  <si>
    <t>4.08%</t>
  </si>
  <si>
    <t>Original Modified Loan [Member] | Joint Venture with HF Logistics [Member] | Construction Loan Agreement [Member]</t>
  </si>
  <si>
    <t>Debt instrument maturity date</t>
  </si>
  <si>
    <t>Oct. 30,
		2015</t>
  </si>
  <si>
    <t>Maximum limit of Master Agreement for long-term debt</t>
  </si>
  <si>
    <t>Term of Master Agreement for long-term debt</t>
  </si>
  <si>
    <t>60 months</t>
  </si>
  <si>
    <t>Modification Loan [Member] | Joint Venture with HF Logistics [Member] | Construction Loan Agreement [Member]</t>
  </si>
  <si>
    <t>Aug. 12,
		2020</t>
  </si>
  <si>
    <t>Outstanding principal balance of the original loan</t>
  </si>
  <si>
    <t>Capital contribution made by the company</t>
  </si>
  <si>
    <t>Ownership percentage joint venture</t>
  </si>
  <si>
    <t>50.00%</t>
  </si>
  <si>
    <t>Current borrowing capacity</t>
  </si>
  <si>
    <t>Payment of accrued interest, loan fees and other closing costs</t>
  </si>
  <si>
    <t>Distribution made by JV</t>
  </si>
  <si>
    <t>Description of maturity date of debt instrument</t>
  </si>
  <si>
    <t>The maturity date of the New Loan is August 12, 2020, which HF-T1 has one option to extend by an additional 24 months, or until August 12, 2022, upon payment of a fee and satisfaction of certain customary conditions.</t>
  </si>
  <si>
    <t>Modification Loan [Member] | Joint Venture with HF Logistics [Member] | Construction Loan Agreement [Member] | LIBOR Loans [Member]</t>
  </si>
  <si>
    <t>Debt instrument basis spread on variable rate</t>
  </si>
  <si>
    <t>LIBOR Daily Floating Rate (as defined in the Amended Loan Agreement) plus a margin of 2%.</t>
  </si>
  <si>
    <t>2.00%</t>
  </si>
  <si>
    <t>First Note [Member] | Equipment Notes [Member]</t>
  </si>
  <si>
    <t>Borrowing under Master Agreement for long-term debt</t>
  </si>
  <si>
    <t>3.54%</t>
  </si>
  <si>
    <t>Borrowing limit under new agreement</t>
  </si>
  <si>
    <t>Maximum [Member] | Equipment Notes [Member]</t>
  </si>
  <si>
    <t>Borrowing under loan agreement</t>
  </si>
  <si>
    <t>Maximum [Member] | Original Loan [Member] | Joint Venture with HF Logistics [Member] | Construction Loan Agreement [Member]</t>
  </si>
  <si>
    <t>Derivative Instruments - Additional Information (Detail) $ in Millions</t>
  </si>
  <si>
    <t>Cash flow hedge, variable rate debt</t>
  </si>
  <si>
    <t>Derivative notional amount</t>
  </si>
  <si>
    <t>Weighted-average fixed rate</t>
  </si>
  <si>
    <t>2.08%</t>
  </si>
  <si>
    <t>Derivative instrument interest rate description</t>
  </si>
  <si>
    <t>30-day LIBOR rate</t>
  </si>
  <si>
    <t>Derivative, fixed interest rate</t>
  </si>
  <si>
    <t>Commitments and Contingencies - Additional Information (Detail) $ in Millions</t>
  </si>
  <si>
    <t>Apr. 17, 2015CasePlaintiff</t>
  </si>
  <si>
    <t>Dec. 31, 2016USD ($)CaseClaimPlaintiff</t>
  </si>
  <si>
    <t>Dec. 31, 2016USD ($)CaseClaim</t>
  </si>
  <si>
    <t>Oct. 06, 2014Case</t>
  </si>
  <si>
    <t>Commitments And Contingencies [Line Items]</t>
  </si>
  <si>
    <t>Operating lease agreements expiration</t>
  </si>
  <si>
    <t>Jan. 31,
		2033</t>
  </si>
  <si>
    <t>Rent expenses | $</t>
  </si>
  <si>
    <t>Minimum percentage of interest-bearing open purchase arrangements</t>
  </si>
  <si>
    <t>0.00%</t>
  </si>
  <si>
    <t>Maximum percentage of interest-bearing open purchase arrangements</t>
  </si>
  <si>
    <t>Minimum financing days of interest- bearing open purchase arrangements</t>
  </si>
  <si>
    <t>30 days</t>
  </si>
  <si>
    <t>Maximum financing days of interest- bearing open purchase arrangements</t>
  </si>
  <si>
    <t>60 days</t>
  </si>
  <si>
    <t>Amounts outstanding under interest- bearing open purchase arrangements | $</t>
  </si>
  <si>
    <t>Interest expense under interest- bearing open purchase arrangements | $</t>
  </si>
  <si>
    <t>Open purchase commitments | $</t>
  </si>
  <si>
    <t>Number of pending cases</t>
  </si>
  <si>
    <t>Number of personal injury cases filed</t>
  </si>
  <si>
    <t>Number of personal Injury cases settled | Claim</t>
  </si>
  <si>
    <t>Skechers U.S.A., Inc., Skechers U.S.A., Inc. II and Skechers Fitness Group [Member]</t>
  </si>
  <si>
    <t>Number of claim dismissed in part</t>
  </si>
  <si>
    <t>MDL [Member]</t>
  </si>
  <si>
    <t>Number of pending cases | Claim</t>
  </si>
  <si>
    <t>Number of cases in dismissed</t>
  </si>
  <si>
    <t>MDL [Member] | Settled Litigation [Member]</t>
  </si>
  <si>
    <t>Number claims settled and dismissed | Claim</t>
  </si>
  <si>
    <t>Single Plaintiff Lawsuit [Member] | Skechers U.S.A., Inc., Skechers U.S.A., Inc. II and Skechers Fitness Group [Member]</t>
  </si>
  <si>
    <t>Multi-Plaintiff Lawsuits [Member] | Skechers U.S.A., Inc., Skechers U.S.A., Inc. II and Skechers Fitness Group [Member]</t>
  </si>
  <si>
    <t>Filed As Formal Actions [Member]</t>
  </si>
  <si>
    <t>Filed As Formal Actions [Member] | MDL [Member]</t>
  </si>
  <si>
    <t>Plaintiff Fact Sheets [Member]</t>
  </si>
  <si>
    <t>Number of unfiled claims abandoned | Claim</t>
  </si>
  <si>
    <t>Plaintiff Fact Sheets [Member] | MDL [Member]</t>
  </si>
  <si>
    <t>Superior Courts of the State of California [Member] | Skechers U.S.A., Inc., Skechers U.S.A., Inc. II and Skechers Fitness Group [Member]</t>
  </si>
  <si>
    <t>Number of claims plaintiffs | Plaintiff</t>
  </si>
  <si>
    <t>Superior Courts of the State of California [Member] | MDL [Member] | Skechers U.S.A., Inc., Skechers U.S.A., Inc. II and Skechers Fitness Group [Member]</t>
  </si>
  <si>
    <t>LASC Coordinated Cases [Member] | Skechers U.S.A., Inc., Skechers U.S.A., Inc. II and Skechers Fitness Group [Member]</t>
  </si>
  <si>
    <t>Number claims settled and dismissed</t>
  </si>
  <si>
    <t>Number claims partially dismissed</t>
  </si>
  <si>
    <t>Number of claims plaintiffs fully resolved and dismissed | Plaintiff</t>
  </si>
  <si>
    <t>Number of plaintiffs proceeding | Plaintiff</t>
  </si>
  <si>
    <t>LASC Coordinated Cases [Member] | Skechers U.S.A., Inc., Skechers U.S.A., Inc. II and Skechers Fitness Group [Member] | Settled Litigation [Member]</t>
  </si>
  <si>
    <t>Number of personal Injury cases settled</t>
  </si>
  <si>
    <t>Equipment and Automobiles [Member]</t>
  </si>
  <si>
    <t>2018-09</t>
  </si>
  <si>
    <t>Commitments and Contingencies - Future Minimum Lease Payments under Noncancellable Leases (Detail) $ in Thousands</t>
  </si>
  <si>
    <t>2017, Operating Leases</t>
  </si>
  <si>
    <t>2018, Operating Leases</t>
  </si>
  <si>
    <t>2019, Operating Leases</t>
  </si>
  <si>
    <t>2020, Operating Leases</t>
  </si>
  <si>
    <t>2021, Operating Leases</t>
  </si>
  <si>
    <t>Thereafter, Operating leases</t>
  </si>
  <si>
    <t>Total, Operating leases</t>
  </si>
  <si>
    <t>Stockholders' Equity - Additional Information (Detail) - $ / shares</t>
  </si>
  <si>
    <t>Class of Stock [Line Items]</t>
  </si>
  <si>
    <t>Certain Class B stockholders converted into Class A</t>
  </si>
  <si>
    <t>Noncontrolling Interests - Carrying Amounts and Classification of Assets and Liabilities for VIEs (Detail) - USD ($) $ in Thousands</t>
  </si>
  <si>
    <t>Variable Interest Entity [Line Items]</t>
  </si>
  <si>
    <t>Current assets</t>
  </si>
  <si>
    <t>Non-current assets</t>
  </si>
  <si>
    <t>Current liabilities</t>
  </si>
  <si>
    <t>Non-current liabilities</t>
  </si>
  <si>
    <t>Variable interest entity, primary beneficiary [Member] | HF Logistics-SKX, LLC [Member]</t>
  </si>
  <si>
    <t>Variable interest entity, primary beneficiary [Member] | Distribution joint ventures [Member]</t>
  </si>
  <si>
    <t>Noncontrolling Interests - Summary of Net Earnings Attributable to, Distribution to and Contribution from Non-controlling (Detail) - USD ($) $ in Thousands</t>
  </si>
  <si>
    <t>Net earnings attributable to non-controlling interests</t>
  </si>
  <si>
    <t>Contributions from non-controlling interests of consolidated entity</t>
  </si>
  <si>
    <t>HF Logistics-SKX, LLC [Member]</t>
  </si>
  <si>
    <t>Skechers China Limited [Member]</t>
  </si>
  <si>
    <t>Skechers Southeast Asia Limited [Member]</t>
  </si>
  <si>
    <t>Skechers Hong Kong Limited [Member]</t>
  </si>
  <si>
    <t>India Distribution Joint Ventures [Member]</t>
  </si>
  <si>
    <t>Skechers Korea Co., Ltd. [Member]</t>
  </si>
  <si>
    <t>Skechers Footwear Ltd. (Israel) [Member]</t>
  </si>
  <si>
    <t>Earnings Per Share - Additional Information (Detail) - shares</t>
  </si>
  <si>
    <t>Earnings Per Share [Line Items]</t>
  </si>
  <si>
    <t>Options excluded from the computation of diluted earnings</t>
  </si>
  <si>
    <t>Common stock, voting rights</t>
  </si>
  <si>
    <t>One vote per share</t>
  </si>
  <si>
    <t>Ten votes per share</t>
  </si>
  <si>
    <t>Earnings Per Share - Reconciliation of Net Earnings and Weighted Average Common Shares Outstanding (Detail) - USD ($) $ / shares in Units, shares in Thousands, $ in Thousands</t>
  </si>
  <si>
    <t>3 Months Ended</t>
  </si>
  <si>
    <t>Sep. 30, 2016</t>
  </si>
  <si>
    <t>Mar. 31, 2016</t>
  </si>
  <si>
    <t>Sep. 30, 2015</t>
  </si>
  <si>
    <t>Mar. 31, 2015</t>
  </si>
  <si>
    <t>Basic earnings per share</t>
  </si>
  <si>
    <t>Weighted average common shares outstanding</t>
  </si>
  <si>
    <t>Basic earnings per share attributable to Skechers U.S.A., Inc.</t>
  </si>
  <si>
    <t>Diluted earnings per share</t>
  </si>
  <si>
    <t>Dilutive effect of nonvested shares</t>
  </si>
  <si>
    <t>Diluted earnings per share attributable to Skechers U.S.A., Inc.</t>
  </si>
  <si>
    <t>Stock Compensation - Additional Information (Detail) - USD ($) $ in Thousands</t>
  </si>
  <si>
    <t>Apr. 16, 2007</t>
  </si>
  <si>
    <t>Share-based Compensation Arrangement by Share-based Payment Award [Line Items]</t>
  </si>
  <si>
    <t>Unrecognized compensation cost related to nonvested common shares</t>
  </si>
  <si>
    <t>Weighted average period for recognition of cost</t>
  </si>
  <si>
    <t>2 years 2 months 12 days</t>
  </si>
  <si>
    <t>Total fair value of shares vested</t>
  </si>
  <si>
    <t>Minimum [Member]</t>
  </si>
  <si>
    <t>Vesting period of shares from the date of grant</t>
  </si>
  <si>
    <t>1 year</t>
  </si>
  <si>
    <t>Maximum [Member]</t>
  </si>
  <si>
    <t>4 years</t>
  </si>
  <si>
    <t>2007 Plan [Member]</t>
  </si>
  <si>
    <t>Number of shares reserved for issuance</t>
  </si>
  <si>
    <t>Number of shares that remain available for grant</t>
  </si>
  <si>
    <t>Equity Incentive Plan [Member]</t>
  </si>
  <si>
    <t>2007 Plan and 2008 ESPP [Member]</t>
  </si>
  <si>
    <t>Recognized compensation expense</t>
  </si>
  <si>
    <t>Income tax benefits</t>
  </si>
  <si>
    <t>2008 ESPP [Member]</t>
  </si>
  <si>
    <t>Maximum percentage of employee's compensation to purchase common stock</t>
  </si>
  <si>
    <t>15.00%</t>
  </si>
  <si>
    <t>Percentage of price of common stock purchased</t>
  </si>
  <si>
    <t>85.00%</t>
  </si>
  <si>
    <t>Stock Compensation - Summary of Nonvested Shares Related to the 2007 Plan (Detail) - $ / shares</t>
  </si>
  <si>
    <t>Nonvested, Shares, Beginning of Period</t>
  </si>
  <si>
    <t>Granted, Shares</t>
  </si>
  <si>
    <t>Vested/Released, Shares</t>
  </si>
  <si>
    <t>Cancelled, Shares</t>
  </si>
  <si>
    <t>Nonvested, Shares, End of Period</t>
  </si>
  <si>
    <t>Nonvested, Weighted Average Grant-Date Fair Value, Beginning of Period</t>
  </si>
  <si>
    <t>Granted, Weighted Average Grant-Date Fair Value</t>
  </si>
  <si>
    <t>Vested/Released, Weighted Average Grant-Date Fair Value</t>
  </si>
  <si>
    <t>Cancelled, Weighted Average Grant-Date Fair Value</t>
  </si>
  <si>
    <t>Nonvested, Weighted Average Grant-Date Fair Value, End of Period</t>
  </si>
  <si>
    <t>Income Taxes - Provisions for Income Tax Expense (Benefit) (Detail) - USD ($) $ in Thousands</t>
  </si>
  <si>
    <t>Federal:</t>
  </si>
  <si>
    <t>Current</t>
  </si>
  <si>
    <t>Deferred</t>
  </si>
  <si>
    <t>Total federal</t>
  </si>
  <si>
    <t>State:</t>
  </si>
  <si>
    <t>Total state</t>
  </si>
  <si>
    <t>Foreign:</t>
  </si>
  <si>
    <t>Total foreign</t>
  </si>
  <si>
    <t>Total income taxes (benefit)</t>
  </si>
  <si>
    <t>Income Taxes - Additional Information (Detail) - USD ($)</t>
  </si>
  <si>
    <t>Dec. 31, 2013</t>
  </si>
  <si>
    <t>Schedule Of Income Taxes [Line Items]</t>
  </si>
  <si>
    <t>U.S. federal and state statutory rate</t>
  </si>
  <si>
    <t>39.00%</t>
  </si>
  <si>
    <t>Income (loss) before income taxes</t>
  </si>
  <si>
    <t>Effective tax rate</t>
  </si>
  <si>
    <t>20.60%</t>
  </si>
  <si>
    <t>21.70%</t>
  </si>
  <si>
    <t>20.50%</t>
  </si>
  <si>
    <t>Cumulative total earnings</t>
  </si>
  <si>
    <t>Increase in unrecognized tax benefits</t>
  </si>
  <si>
    <t>Unrecognized tax benefits that would be recorded as reduction in income tax expense if recognized</t>
  </si>
  <si>
    <t>Interest and penalties</t>
  </si>
  <si>
    <t>Accrued interest and penalties</t>
  </si>
  <si>
    <t>Prior year unrecognized tax benefits by result of expiring statutes</t>
  </si>
  <si>
    <t>Reduction in prior period unrecognized tax benefits</t>
  </si>
  <si>
    <t>Reasonably possible reduction in unrecognized tax benefits for next twelve months</t>
  </si>
  <si>
    <t>Other international [Member]</t>
  </si>
  <si>
    <t>Increase (decrease) in net sales</t>
  </si>
  <si>
    <t>Non-US [Member]</t>
  </si>
  <si>
    <t>Non-US [Member] | Geographic concentration risk [Member] | Cash and Cash Equivalents Geographical Area [Member]</t>
  </si>
  <si>
    <t>Percentage of cash and cash equivalents</t>
  </si>
  <si>
    <t>51.30%</t>
  </si>
  <si>
    <t>Non-US [Member] | Funds Available For Repatriation [Member]</t>
  </si>
  <si>
    <t>Non-U.S jurisdictions [Member]</t>
  </si>
  <si>
    <t>Average income tax rate</t>
  </si>
  <si>
    <t>11.60%</t>
  </si>
  <si>
    <t>Income before income taxes relates to foreign losses</t>
  </si>
  <si>
    <t>Net operating loss carry-forwards</t>
  </si>
  <si>
    <t>Valuation allowance against deferred tax assets</t>
  </si>
  <si>
    <t>U.S Jurisdictions [Member]</t>
  </si>
  <si>
    <t>42.30%</t>
  </si>
  <si>
    <t>Jersey [Member]</t>
  </si>
  <si>
    <t>Increase in earnings before income taxes</t>
  </si>
  <si>
    <t>Percentage of increase in earnings before income taxes</t>
  </si>
  <si>
    <t>18.70%</t>
  </si>
  <si>
    <t>Other jurisdictions [Member]</t>
  </si>
  <si>
    <t>State [Member]</t>
  </si>
  <si>
    <t>Tax credits due to operating loss carried back</t>
  </si>
  <si>
    <t>Credit carry-forward expiration, description</t>
  </si>
  <si>
    <t>These tax credit and net operating loss carry-forward amounts don’t begin to expire until 2028 and 2021, respectively.</t>
  </si>
  <si>
    <t>Domestic and Foreign [Member]</t>
  </si>
  <si>
    <t>Minimum [Member] | Non-U.S jurisdictions [Member]</t>
  </si>
  <si>
    <t>Statutory federal rate</t>
  </si>
  <si>
    <t>Minimum [Member] | Other jurisdictions [Member]</t>
  </si>
  <si>
    <t>Consolidated earnings (loss) before taxes, percent</t>
  </si>
  <si>
    <t>5.00%</t>
  </si>
  <si>
    <t>Maximum [Member] | Non-U.S jurisdictions [Member]</t>
  </si>
  <si>
    <t>34.00%</t>
  </si>
  <si>
    <t>Income Taxes - Schedule of Earnings (Loss) before Income Taxes and Income Tax Expense (Benefit) (Detail) - USD ($) $ in Thousands</t>
  </si>
  <si>
    <t>Schedule Of Allocation Of Income Tax Expense Benefit [Line Items]</t>
  </si>
  <si>
    <t>Earnings (loss) before income taxes</t>
  </si>
  <si>
    <t>Peoples Republic of China [Member]</t>
  </si>
  <si>
    <t>Non-benefited loss operations [Member]</t>
  </si>
  <si>
    <t>Income Taxes - Schedule of Earnings (Loss) before Income Taxes and Income Tax Expense (Benefit) (Parenthetical) (Detail)</t>
  </si>
  <si>
    <t>Individual foreign jurisdiction income threshold</t>
  </si>
  <si>
    <t>Income Taxes - Summary of Earnings before Income Taxes (Detail) - USD ($) $ in Thousands</t>
  </si>
  <si>
    <t>Expected income tax expense</t>
  </si>
  <si>
    <t>State income tax, net of federal benefit</t>
  </si>
  <si>
    <t>Rate differential on foreign income</t>
  </si>
  <si>
    <t>Change in unrecognized tax benefits</t>
  </si>
  <si>
    <t>Non-deductible expenses</t>
  </si>
  <si>
    <t>Other</t>
  </si>
  <si>
    <t>Change in valuation allowance</t>
  </si>
  <si>
    <t>Income Taxes - Deferred Tax Assets (Detail) - USD ($) $ in Thousands</t>
  </si>
  <si>
    <t>Deferred tax assets:</t>
  </si>
  <si>
    <t>Inventory adjustments</t>
  </si>
  <si>
    <t>Allowances for bad debts and chargebacks</t>
  </si>
  <si>
    <t>Loss carryforwards</t>
  </si>
  <si>
    <t>Business credit carryforward</t>
  </si>
  <si>
    <t>Share-based compensation</t>
  </si>
  <si>
    <t>Valuation allowance</t>
  </si>
  <si>
    <t>Total deferred tax assets</t>
  </si>
  <si>
    <t>Deferred tax liabilities:</t>
  </si>
  <si>
    <t>Prepaid expenses</t>
  </si>
  <si>
    <t>Depreciation on property, plant and equipment</t>
  </si>
  <si>
    <t>Total deferred tax liabilities</t>
  </si>
  <si>
    <t>Net deferred tax assets</t>
  </si>
  <si>
    <t>Income Taxes - Reconciliation of Unrecognized Tax Benefits (Detail) - USD ($) $ in Thousands</t>
  </si>
  <si>
    <t>Beginning balance</t>
  </si>
  <si>
    <t>Additions for current year tax positions</t>
  </si>
  <si>
    <t>Additions for prior year tax positions</t>
  </si>
  <si>
    <t>Reductions for prior year tax positions</t>
  </si>
  <si>
    <t>Settlement of uncertain tax positions</t>
  </si>
  <si>
    <t>Reductions related to lapse of statute of limitations</t>
  </si>
  <si>
    <t>Ending balance</t>
  </si>
  <si>
    <t>Employee Benefit Plans - Additional Information (Detail) - USD ($)</t>
  </si>
  <si>
    <t>Maximum annual contributions per employee percent</t>
  </si>
  <si>
    <t>Minimum age for employees to be covered under profit sharing plan</t>
  </si>
  <si>
    <t>21 years</t>
  </si>
  <si>
    <t>Minimum service period for employees to be covered under profit sharing plan</t>
  </si>
  <si>
    <t>6 months</t>
  </si>
  <si>
    <t>Vesting period for company contributions to benefit plan</t>
  </si>
  <si>
    <t>6 years</t>
  </si>
  <si>
    <t>Employer contribution</t>
  </si>
  <si>
    <t>Business and Credit Concentrations - Additional Information (Detail) $ in Thousands</t>
  </si>
  <si>
    <t>Sep. 30, 2016USD ($)</t>
  </si>
  <si>
    <t>Jun. 30, 2016USD ($)</t>
  </si>
  <si>
    <t>Mar. 31, 2016USD ($)</t>
  </si>
  <si>
    <t>Sep. 30, 2015USD ($)</t>
  </si>
  <si>
    <t>Jun. 30, 2015USD ($)</t>
  </si>
  <si>
    <t>Mar. 31, 2015USD ($)</t>
  </si>
  <si>
    <t>Dec. 31, 2016USD ($)Customer</t>
  </si>
  <si>
    <t>Dec. 31, 2015USD ($)Customer</t>
  </si>
  <si>
    <t>Dec. 31, 2014USD ($)Customer</t>
  </si>
  <si>
    <t>Concentration Risk [Line Items]</t>
  </si>
  <si>
    <t>International net sales</t>
  </si>
  <si>
    <t>Credit losses attributable to write-offs (recoveries)</t>
  </si>
  <si>
    <t>Sales return and allowance expense (recoveries)</t>
  </si>
  <si>
    <t>Net Sales [Member] | Customer Concentration Risk [Member]</t>
  </si>
  <si>
    <t>Number of customers accounting for more than 10% | Customer</t>
  </si>
  <si>
    <t>Percentage of concentration risk</t>
  </si>
  <si>
    <t>11.30%</t>
  </si>
  <si>
    <t>14.60%</t>
  </si>
  <si>
    <t>15.70%</t>
  </si>
  <si>
    <t>Number of largest customers | Customer</t>
  </si>
  <si>
    <t>Gross Trade Receivable [Member] | Credit Concentration Risk [Member]</t>
  </si>
  <si>
    <t>10.60%</t>
  </si>
  <si>
    <t>Net Trade Receivable [Member] | Credit Concentration Risk [Member]</t>
  </si>
  <si>
    <t>Accounts receivable</t>
  </si>
  <si>
    <t>Net total assets held outside the United States</t>
  </si>
  <si>
    <t>Business and Credit Concentrations - Company's Top Five Manufacturers Produced (Detail) - Cost of Goods, Total [Member] - Supplier Concentration Risk [Member]</t>
  </si>
  <si>
    <t>Percentage of total production</t>
  </si>
  <si>
    <t>51.00%</t>
  </si>
  <si>
    <t>56.50%</t>
  </si>
  <si>
    <t>58.90%</t>
  </si>
  <si>
    <t>Manufacturer One [Member]</t>
  </si>
  <si>
    <t>22.90%</t>
  </si>
  <si>
    <t>31.50%</t>
  </si>
  <si>
    <t>37.50%</t>
  </si>
  <si>
    <t>Manufacturer Two [Member]</t>
  </si>
  <si>
    <t>10.10%</t>
  </si>
  <si>
    <t>9.10%</t>
  </si>
  <si>
    <t>6.10%</t>
  </si>
  <si>
    <t>Manufacturer Three [Member]</t>
  </si>
  <si>
    <t>8.80%</t>
  </si>
  <si>
    <t>7.30%</t>
  </si>
  <si>
    <t>5.70%</t>
  </si>
  <si>
    <t>Manufacturer Four [Member]</t>
  </si>
  <si>
    <t>4.90%</t>
  </si>
  <si>
    <t>Manufacturer Five [Member]</t>
  </si>
  <si>
    <t>4.30%</t>
  </si>
  <si>
    <t>3.60%</t>
  </si>
  <si>
    <t>4.70%</t>
  </si>
  <si>
    <t>Related Party Transactions - Additional Information (Detail) - USD ($)</t>
  </si>
  <si>
    <t>Management [Member]</t>
  </si>
  <si>
    <t>Related Party Transaction [Line Items]</t>
  </si>
  <si>
    <t>Company paid to related party</t>
  </si>
  <si>
    <t>Ownership owned by President and director of the Company</t>
  </si>
  <si>
    <t>12.00%</t>
  </si>
  <si>
    <t>Percentage of interest owned by other officers</t>
  </si>
  <si>
    <t>Contributions to Skechers Foundation for various charitable purposes</t>
  </si>
  <si>
    <t>Advances receivables from officers and employees</t>
  </si>
  <si>
    <t>Other significant transactions with or payables to officers, directors or significant shareholders of the company</t>
  </si>
  <si>
    <t>Redondo Beach Hospitality Company, LLC (“RBHC”) [Member]</t>
  </si>
  <si>
    <t>3.00%</t>
  </si>
  <si>
    <t>Segment and Geographic Reporting - Additional Information (Detail)</t>
  </si>
  <si>
    <t>Dec. 31, 2016Segment</t>
  </si>
  <si>
    <t>Number of reportable segments</t>
  </si>
  <si>
    <t>Segment and Geographic Reporting - Segment Reporting Information (Detail) - USD ($) $ in Thousands</t>
  </si>
  <si>
    <t>Segment Reporting Information [Line Items]</t>
  </si>
  <si>
    <t>Net sales, Total</t>
  </si>
  <si>
    <t>Identifiable assets</t>
  </si>
  <si>
    <t>Additions to property, plant and equipment</t>
  </si>
  <si>
    <t>Domestic wholesale [Member]</t>
  </si>
  <si>
    <t>International wholesale [Member]</t>
  </si>
  <si>
    <t>Retail [Member]</t>
  </si>
  <si>
    <t>Segment and Geographic Reporting - Geographic Information (Detail) - USD ($) $ in Thousands</t>
  </si>
  <si>
    <t>Net Sales</t>
  </si>
  <si>
    <t>Canada [Member]</t>
  </si>
  <si>
    <t>Summary of Quarterly Financial Information - Summary of Unaudited Financial Data (Detail) - USD ($) $ / shares in Units, $ in Thousands</t>
  </si>
  <si>
    <t>Net earnings per share:</t>
  </si>
  <si>
    <t>Net earnings per share, Basic</t>
  </si>
  <si>
    <t>Net earnings per share, Diluted</t>
  </si>
  <si>
    <t>Valuation and Qualifying Accounts (Detail) - USD ($) $ in Thousands</t>
  </si>
  <si>
    <t>Allowance for chargebacks [Member]</t>
  </si>
  <si>
    <t>Valuation and Qualifying Accounts Disclosure [Line Items]</t>
  </si>
  <si>
    <t>BALANCE AT BEGINNING OF PERIOD</t>
  </si>
  <si>
    <t>CHARGED TO REVENUE COSTS AND EXPENSES</t>
  </si>
  <si>
    <t>DEDUCTIONS AND WRITE-OFFS</t>
  </si>
  <si>
    <t>BALANCE AT END OF PERIOD</t>
  </si>
  <si>
    <t>Allowance for doubtful accounts [Member]</t>
  </si>
  <si>
    <t>Reserve for sales returns and allowances allowances [Member]</t>
  </si>
  <si>
    <t>Reserve for shrinkage [Member]</t>
  </si>
  <si>
    <t>Reserve for obsolescenc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583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v>
      </c>
    </row>
    <row r="18" spans="1:4">
      <c r="A18" s="4" t="s">
        <v>30</v>
      </c>
    </row>
    <row r="19" spans="1:4">
      <c r="A19" s="3" t="s">
        <v>5</v>
      </c>
    </row>
    <row r="20" spans="1:4">
      <c r="A20" s="4" t="s">
        <v>31</v>
      </c>
      <c r="C20" s="5" t="n">
        <v>133771430</v>
      </c>
    </row>
    <row r="21" spans="1:4">
      <c r="A21" s="4" t="s">
        <v>32</v>
      </c>
    </row>
    <row r="22" spans="1:4">
      <c r="A22" s="3" t="s">
        <v>5</v>
      </c>
    </row>
    <row r="23" spans="1:4">
      <c r="A23" s="4" t="s">
        <v>31</v>
      </c>
      <c r="C23" s="5" t="n">
        <v>24545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18536</v>
      </c>
      <c r="C3" s="6" t="n">
        <v>507991</v>
      </c>
    </row>
    <row r="4" spans="1:3">
      <c r="A4" s="4" t="s">
        <v>37</v>
      </c>
      <c r="B4" s="5" t="n">
        <v>326844</v>
      </c>
      <c r="C4" s="5" t="n">
        <v>343930</v>
      </c>
    </row>
    <row r="5" spans="1:3">
      <c r="A5" s="4" t="s">
        <v>38</v>
      </c>
      <c r="B5" s="5" t="n">
        <v>19191</v>
      </c>
      <c r="C5" s="5" t="n">
        <v>18661</v>
      </c>
    </row>
    <row r="6" spans="1:3">
      <c r="A6" s="4" t="s">
        <v>39</v>
      </c>
      <c r="B6" s="5" t="n">
        <v>346035</v>
      </c>
      <c r="C6" s="5" t="n">
        <v>362591</v>
      </c>
    </row>
    <row r="7" spans="1:3">
      <c r="A7" s="4" t="s">
        <v>40</v>
      </c>
      <c r="B7" s="5" t="n">
        <v>700515</v>
      </c>
      <c r="C7" s="5" t="n">
        <v>620247</v>
      </c>
    </row>
    <row r="8" spans="1:3">
      <c r="A8" s="4" t="s">
        <v>41</v>
      </c>
      <c r="B8" s="5" t="n">
        <v>62680</v>
      </c>
      <c r="C8" s="5" t="n">
        <v>57363</v>
      </c>
    </row>
    <row r="9" spans="1:3">
      <c r="A9" s="4" t="s">
        <v>42</v>
      </c>
      <c r="B9" s="5" t="n">
        <v>1827766</v>
      </c>
      <c r="C9" s="5" t="n">
        <v>1548192</v>
      </c>
    </row>
    <row r="10" spans="1:3">
      <c r="A10" s="4" t="s">
        <v>43</v>
      </c>
      <c r="B10" s="5" t="n">
        <v>494473</v>
      </c>
      <c r="C10" s="5" t="n">
        <v>435907</v>
      </c>
    </row>
    <row r="11" spans="1:3">
      <c r="A11" s="4" t="s">
        <v>44</v>
      </c>
      <c r="B11" s="5" t="n">
        <v>26043</v>
      </c>
      <c r="C11" s="5" t="n">
        <v>17825</v>
      </c>
    </row>
    <row r="12" spans="1:3">
      <c r="A12" s="4" t="s">
        <v>45</v>
      </c>
      <c r="B12" s="5" t="n">
        <v>45388</v>
      </c>
      <c r="C12" s="5" t="n">
        <v>37954</v>
      </c>
    </row>
    <row r="13" spans="1:3">
      <c r="A13" s="4" t="s">
        <v>46</v>
      </c>
      <c r="B13" s="5" t="n">
        <v>565904</v>
      </c>
      <c r="C13" s="5" t="n">
        <v>491686</v>
      </c>
    </row>
    <row r="14" spans="1:3">
      <c r="A14" s="4" t="s">
        <v>47</v>
      </c>
      <c r="B14" s="5" t="n">
        <v>2393670</v>
      </c>
      <c r="C14" s="5" t="n">
        <v>2039878</v>
      </c>
    </row>
    <row r="15" spans="1:3">
      <c r="A15" s="3" t="s">
        <v>48</v>
      </c>
    </row>
    <row r="16" spans="1:3">
      <c r="A16" s="4" t="s">
        <v>49</v>
      </c>
      <c r="B16" s="5" t="n">
        <v>1783</v>
      </c>
      <c r="C16" s="5" t="n">
        <v>15653</v>
      </c>
    </row>
    <row r="17" spans="1:3">
      <c r="A17" s="4" t="s">
        <v>50</v>
      </c>
      <c r="B17" s="5" t="n">
        <v>6086</v>
      </c>
      <c r="C17" s="5" t="n">
        <v>59</v>
      </c>
    </row>
    <row r="18" spans="1:3">
      <c r="A18" s="4" t="s">
        <v>51</v>
      </c>
      <c r="B18" s="5" t="n">
        <v>520437</v>
      </c>
      <c r="C18" s="5" t="n">
        <v>473983</v>
      </c>
    </row>
    <row r="19" spans="1:3">
      <c r="A19" s="4" t="s">
        <v>52</v>
      </c>
      <c r="B19" s="5" t="n">
        <v>93424</v>
      </c>
      <c r="C19" s="5" t="n">
        <v>87318</v>
      </c>
    </row>
    <row r="20" spans="1:3">
      <c r="A20" s="4" t="s">
        <v>53</v>
      </c>
      <c r="B20" s="5" t="n">
        <v>621730</v>
      </c>
      <c r="C20" s="5" t="n">
        <v>577013</v>
      </c>
    </row>
    <row r="21" spans="1:3">
      <c r="A21" s="4" t="s">
        <v>54</v>
      </c>
      <c r="B21" s="5" t="n">
        <v>67159</v>
      </c>
      <c r="C21" s="5" t="n">
        <v>68942</v>
      </c>
    </row>
    <row r="22" spans="1:3">
      <c r="A22" s="4" t="s">
        <v>55</v>
      </c>
      <c r="B22" s="5" t="n">
        <v>412</v>
      </c>
      <c r="C22" s="5" t="n">
        <v>8507</v>
      </c>
    </row>
    <row r="23" spans="1:3">
      <c r="A23" s="4" t="s">
        <v>56</v>
      </c>
      <c r="B23" s="5" t="n">
        <v>18855</v>
      </c>
      <c r="C23" s="5" t="n">
        <v>9682</v>
      </c>
    </row>
    <row r="24" spans="1:3">
      <c r="A24" s="4" t="s">
        <v>57</v>
      </c>
      <c r="B24" s="5" t="n">
        <v>86426</v>
      </c>
      <c r="C24" s="5" t="n">
        <v>87131</v>
      </c>
    </row>
    <row r="25" spans="1:3">
      <c r="A25" s="4" t="s">
        <v>58</v>
      </c>
      <c r="B25" s="5" t="n">
        <v>708156</v>
      </c>
      <c r="C25" s="5" t="n">
        <v>664144</v>
      </c>
    </row>
    <row r="26" spans="1:3">
      <c r="A26" s="4" t="s">
        <v>59</v>
      </c>
      <c r="B26" s="4" t="s">
        <v>60</v>
      </c>
      <c r="C26" s="4" t="s">
        <v>60</v>
      </c>
    </row>
    <row r="27" spans="1:3">
      <c r="A27" s="3" t="s">
        <v>61</v>
      </c>
    </row>
    <row r="28" spans="1:3">
      <c r="A28" s="4" t="s">
        <v>62</v>
      </c>
      <c r="B28" s="4" t="s">
        <v>60</v>
      </c>
      <c r="C28" s="4" t="s">
        <v>60</v>
      </c>
    </row>
    <row r="29" spans="1:3">
      <c r="A29" s="4" t="s">
        <v>63</v>
      </c>
      <c r="B29" s="5" t="n">
        <v>419038</v>
      </c>
      <c r="C29" s="5" t="n">
        <v>386156</v>
      </c>
    </row>
    <row r="30" spans="1:3">
      <c r="A30" s="4" t="s">
        <v>64</v>
      </c>
      <c r="B30" s="5" t="n">
        <v>-26604</v>
      </c>
      <c r="C30" s="5" t="n">
        <v>-26305</v>
      </c>
    </row>
    <row r="31" spans="1:3">
      <c r="A31" s="4" t="s">
        <v>65</v>
      </c>
      <c r="B31" s="5" t="n">
        <v>1211045</v>
      </c>
      <c r="C31" s="5" t="n">
        <v>967552</v>
      </c>
    </row>
    <row r="32" spans="1:3">
      <c r="A32" s="4" t="s">
        <v>66</v>
      </c>
      <c r="B32" s="5" t="n">
        <v>1603633</v>
      </c>
      <c r="C32" s="5" t="n">
        <v>1327556</v>
      </c>
    </row>
    <row r="33" spans="1:3">
      <c r="A33" s="4" t="s">
        <v>67</v>
      </c>
      <c r="B33" s="5" t="n">
        <v>81881</v>
      </c>
      <c r="C33" s="5" t="n">
        <v>48178</v>
      </c>
    </row>
    <row r="34" spans="1:3">
      <c r="A34" s="4" t="s">
        <v>68</v>
      </c>
      <c r="B34" s="5" t="n">
        <v>1685514</v>
      </c>
      <c r="C34" s="5" t="n">
        <v>1375734</v>
      </c>
    </row>
    <row r="35" spans="1:3">
      <c r="A35" s="4" t="s">
        <v>69</v>
      </c>
      <c r="B35" s="5" t="n">
        <v>2393670</v>
      </c>
      <c r="C35" s="5" t="n">
        <v>2039878</v>
      </c>
    </row>
    <row r="36" spans="1:3">
      <c r="A36" s="4" t="s">
        <v>30</v>
      </c>
    </row>
    <row r="37" spans="1:3">
      <c r="A37" s="3" t="s">
        <v>61</v>
      </c>
    </row>
    <row r="38" spans="1:3">
      <c r="A38" s="4" t="s">
        <v>70</v>
      </c>
      <c r="B38" s="5" t="n">
        <v>130</v>
      </c>
      <c r="C38" s="5" t="n">
        <v>127</v>
      </c>
    </row>
    <row r="39" spans="1:3">
      <c r="A39" s="4" t="s">
        <v>71</v>
      </c>
    </row>
    <row r="40" spans="1:3">
      <c r="A40" s="3" t="s">
        <v>61</v>
      </c>
    </row>
    <row r="41" spans="1:3">
      <c r="A41" s="4" t="s">
        <v>70</v>
      </c>
      <c r="B41" s="6" t="n">
        <v>24</v>
      </c>
      <c r="C41" s="6" t="n">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06</v>
      </c>
      <c r="B8" s="4" t="s">
        <v>248</v>
      </c>
    </row>
    <row r="9" spans="1:2">
      <c r="A9" s="4" t="s">
        <v>249</v>
      </c>
      <c r="B9" s="4" t="s">
        <v>250</v>
      </c>
    </row>
    <row r="10" spans="1:2">
      <c r="A10" s="4" t="s">
        <v>251</v>
      </c>
      <c r="B10" s="4" t="s">
        <v>252</v>
      </c>
    </row>
    <row r="11" spans="1:2">
      <c r="A11" s="4" t="s">
        <v>253</v>
      </c>
      <c r="B11" s="4" t="s">
        <v>254</v>
      </c>
    </row>
    <row r="12" spans="1:2">
      <c r="A12" s="4" t="s">
        <v>40</v>
      </c>
      <c r="B12" s="4" t="s">
        <v>255</v>
      </c>
    </row>
    <row r="13" spans="1:2">
      <c r="A13" s="4" t="s">
        <v>186</v>
      </c>
      <c r="B13" s="4" t="s">
        <v>256</v>
      </c>
    </row>
    <row r="14" spans="1:2">
      <c r="A14" s="4" t="s">
        <v>215</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4</v>
      </c>
    </row>
    <row r="2" spans="1:3">
      <c r="A2" s="4" t="s">
        <v>73</v>
      </c>
      <c r="B2" s="6" t="n">
        <v>41647</v>
      </c>
      <c r="C2" s="6" t="n">
        <v>24260</v>
      </c>
    </row>
    <row r="3" spans="1:3">
      <c r="A3" s="4" t="s">
        <v>74</v>
      </c>
      <c r="B3" s="7" t="n">
        <v>0.001</v>
      </c>
      <c r="C3" s="7" t="n">
        <v>0.001</v>
      </c>
    </row>
    <row r="4" spans="1:3">
      <c r="A4" s="4" t="s">
        <v>75</v>
      </c>
      <c r="B4" s="5" t="n">
        <v>10000000</v>
      </c>
      <c r="C4" s="5" t="n">
        <v>10000000</v>
      </c>
    </row>
    <row r="5" spans="1:3">
      <c r="A5" s="4" t="s">
        <v>76</v>
      </c>
      <c r="B5" s="5" t="n">
        <v>0</v>
      </c>
      <c r="C5" s="5" t="n">
        <v>0</v>
      </c>
    </row>
    <row r="6" spans="1:3">
      <c r="A6" s="4" t="s">
        <v>77</v>
      </c>
      <c r="B6" s="5" t="n">
        <v>0</v>
      </c>
      <c r="C6" s="5" t="n">
        <v>0</v>
      </c>
    </row>
    <row r="7" spans="1:3">
      <c r="A7" s="4" t="s">
        <v>30</v>
      </c>
    </row>
    <row r="8" spans="1:3">
      <c r="A8" s="4" t="s">
        <v>78</v>
      </c>
      <c r="B8" s="7" t="n">
        <v>0.001</v>
      </c>
      <c r="C8" s="7" t="n">
        <v>0.001</v>
      </c>
    </row>
    <row r="9" spans="1:3">
      <c r="A9" s="4" t="s">
        <v>79</v>
      </c>
      <c r="B9" s="5" t="n">
        <v>500000000</v>
      </c>
      <c r="C9" s="5" t="n">
        <v>500000000</v>
      </c>
    </row>
    <row r="10" spans="1:3">
      <c r="A10" s="4" t="s">
        <v>80</v>
      </c>
      <c r="B10" s="5" t="n">
        <v>130386000</v>
      </c>
      <c r="C10" s="5" t="n">
        <v>127324000</v>
      </c>
    </row>
    <row r="11" spans="1:3">
      <c r="A11" s="4" t="s">
        <v>81</v>
      </c>
      <c r="B11" s="5" t="n">
        <v>130386000</v>
      </c>
      <c r="C11" s="5" t="n">
        <v>127324000</v>
      </c>
    </row>
    <row r="12" spans="1:3">
      <c r="A12" s="4" t="s">
        <v>71</v>
      </c>
    </row>
    <row r="13" spans="1:3">
      <c r="A13" s="4" t="s">
        <v>78</v>
      </c>
      <c r="B13" s="7" t="n">
        <v>0.001</v>
      </c>
      <c r="C13" s="7" t="n">
        <v>0.001</v>
      </c>
    </row>
    <row r="14" spans="1:3">
      <c r="A14" s="4" t="s">
        <v>79</v>
      </c>
      <c r="B14" s="5" t="n">
        <v>75000000</v>
      </c>
      <c r="C14" s="5" t="n">
        <v>75000000</v>
      </c>
    </row>
    <row r="15" spans="1:3">
      <c r="A15" s="4" t="s">
        <v>80</v>
      </c>
      <c r="B15" s="5" t="n">
        <v>24545000</v>
      </c>
      <c r="C15" s="5" t="n">
        <v>26278000</v>
      </c>
    </row>
    <row r="16" spans="1:3">
      <c r="A16" s="4" t="s">
        <v>81</v>
      </c>
      <c r="B16" s="5" t="n">
        <v>24545000</v>
      </c>
      <c r="C16" s="5" t="n">
        <v>262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93</v>
      </c>
    </row>
    <row r="4" spans="1:2">
      <c r="A4" s="4" t="s">
        <v>195</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3563311</v>
      </c>
      <c r="C4" s="6" t="n">
        <v>3147323</v>
      </c>
      <c r="D4" s="6" t="n">
        <v>2377561</v>
      </c>
    </row>
    <row r="5" spans="1:4">
      <c r="A5" s="4" t="s">
        <v>86</v>
      </c>
      <c r="B5" s="5" t="n">
        <v>1928715</v>
      </c>
      <c r="C5" s="5" t="n">
        <v>1723315</v>
      </c>
      <c r="D5" s="5" t="n">
        <v>1305656</v>
      </c>
    </row>
    <row r="6" spans="1:4">
      <c r="A6" s="4" t="s">
        <v>87</v>
      </c>
      <c r="B6" s="5" t="n">
        <v>1634596</v>
      </c>
      <c r="C6" s="5" t="n">
        <v>1424008</v>
      </c>
      <c r="D6" s="5" t="n">
        <v>1071905</v>
      </c>
    </row>
    <row r="7" spans="1:4">
      <c r="A7" s="4" t="s">
        <v>88</v>
      </c>
      <c r="B7" s="5" t="n">
        <v>13885</v>
      </c>
      <c r="C7" s="5" t="n">
        <v>11745</v>
      </c>
      <c r="D7" s="5" t="n">
        <v>9107</v>
      </c>
    </row>
    <row r="8" spans="1:4">
      <c r="A8" s="4" t="s">
        <v>89</v>
      </c>
      <c r="B8" s="5" t="n">
        <v>1648481</v>
      </c>
      <c r="C8" s="5" t="n">
        <v>1435753</v>
      </c>
      <c r="D8" s="5" t="n">
        <v>1081012</v>
      </c>
    </row>
    <row r="9" spans="1:4">
      <c r="A9" s="3" t="s">
        <v>90</v>
      </c>
    </row>
    <row r="10" spans="1:4">
      <c r="A10" s="4" t="s">
        <v>91</v>
      </c>
      <c r="B10" s="5" t="n">
        <v>257129</v>
      </c>
      <c r="C10" s="5" t="n">
        <v>235586</v>
      </c>
      <c r="D10" s="5" t="n">
        <v>181018</v>
      </c>
    </row>
    <row r="11" spans="1:4">
      <c r="A11" s="4" t="s">
        <v>92</v>
      </c>
      <c r="B11" s="5" t="n">
        <v>1020834</v>
      </c>
      <c r="C11" s="5" t="n">
        <v>849343</v>
      </c>
      <c r="D11" s="5" t="n">
        <v>690923</v>
      </c>
    </row>
    <row r="12" spans="1:4">
      <c r="A12" s="4" t="s">
        <v>93</v>
      </c>
      <c r="B12" s="5" t="n">
        <v>1277963</v>
      </c>
      <c r="C12" s="5" t="n">
        <v>1084929</v>
      </c>
      <c r="D12" s="5" t="n">
        <v>871941</v>
      </c>
    </row>
    <row r="13" spans="1:4">
      <c r="A13" s="4" t="s">
        <v>94</v>
      </c>
      <c r="B13" s="5" t="n">
        <v>370518</v>
      </c>
      <c r="C13" s="5" t="n">
        <v>350824</v>
      </c>
      <c r="D13" s="5" t="n">
        <v>209071</v>
      </c>
    </row>
    <row r="14" spans="1:4">
      <c r="A14" s="3" t="s">
        <v>95</v>
      </c>
    </row>
    <row r="15" spans="1:4">
      <c r="A15" s="4" t="s">
        <v>96</v>
      </c>
      <c r="B15" s="5" t="n">
        <v>1186</v>
      </c>
      <c r="C15" s="5" t="n">
        <v>722</v>
      </c>
      <c r="D15" s="5" t="n">
        <v>837</v>
      </c>
    </row>
    <row r="16" spans="1:4">
      <c r="A16" s="4" t="s">
        <v>97</v>
      </c>
      <c r="B16" s="5" t="n">
        <v>-6270</v>
      </c>
      <c r="C16" s="5" t="n">
        <v>-10728</v>
      </c>
      <c r="D16" s="5" t="n">
        <v>-12466</v>
      </c>
    </row>
    <row r="17" spans="1:4">
      <c r="A17" s="4" t="s">
        <v>98</v>
      </c>
      <c r="B17" s="5" t="n">
        <v>-5950</v>
      </c>
      <c r="C17" s="5" t="n">
        <v>-7321</v>
      </c>
      <c r="D17" s="5" t="n">
        <v>-6062</v>
      </c>
    </row>
    <row r="18" spans="1:4">
      <c r="A18" s="4" t="s">
        <v>99</v>
      </c>
      <c r="B18" s="5" t="n">
        <v>-11034</v>
      </c>
      <c r="C18" s="5" t="n">
        <v>-17327</v>
      </c>
      <c r="D18" s="5" t="n">
        <v>-17691</v>
      </c>
    </row>
    <row r="19" spans="1:4">
      <c r="A19" s="4" t="s">
        <v>100</v>
      </c>
      <c r="B19" s="5" t="n">
        <v>359484</v>
      </c>
      <c r="C19" s="5" t="n">
        <v>333497</v>
      </c>
      <c r="D19" s="5" t="n">
        <v>191380</v>
      </c>
    </row>
    <row r="20" spans="1:4">
      <c r="A20" s="4" t="s">
        <v>101</v>
      </c>
      <c r="B20" s="5" t="n">
        <v>74125</v>
      </c>
      <c r="C20" s="5" t="n">
        <v>72450</v>
      </c>
      <c r="D20" s="5" t="n">
        <v>39184</v>
      </c>
    </row>
    <row r="21" spans="1:4">
      <c r="A21" s="4" t="s">
        <v>102</v>
      </c>
      <c r="B21" s="5" t="n">
        <v>285359</v>
      </c>
      <c r="C21" s="5" t="n">
        <v>261047</v>
      </c>
      <c r="D21" s="5" t="n">
        <v>152196</v>
      </c>
    </row>
    <row r="22" spans="1:4">
      <c r="A22" s="4" t="s">
        <v>103</v>
      </c>
      <c r="B22" s="5" t="n">
        <v>41866</v>
      </c>
      <c r="C22" s="5" t="n">
        <v>29135</v>
      </c>
      <c r="D22" s="5" t="n">
        <v>13385</v>
      </c>
    </row>
    <row r="23" spans="1:4">
      <c r="A23" s="4" t="s">
        <v>104</v>
      </c>
      <c r="B23" s="6" t="n">
        <v>243493</v>
      </c>
      <c r="C23" s="6" t="n">
        <v>231912</v>
      </c>
      <c r="D23" s="6" t="n">
        <v>138811</v>
      </c>
    </row>
    <row r="24" spans="1:4">
      <c r="A24" s="3" t="s">
        <v>105</v>
      </c>
    </row>
    <row r="25" spans="1:4">
      <c r="A25" s="4" t="s">
        <v>106</v>
      </c>
      <c r="B25" s="8" t="n">
        <v>1.58</v>
      </c>
      <c r="C25" s="8" t="n">
        <v>1.52</v>
      </c>
      <c r="D25" s="8" t="n">
        <v>0.91</v>
      </c>
    </row>
    <row r="26" spans="1:4">
      <c r="A26" s="4" t="s">
        <v>107</v>
      </c>
      <c r="B26" s="8" t="n">
        <v>1.57</v>
      </c>
      <c r="C26" s="8" t="n">
        <v>1.5</v>
      </c>
      <c r="D26" s="8" t="n">
        <v>0.91</v>
      </c>
    </row>
    <row r="27" spans="1:4">
      <c r="A27" s="3" t="s">
        <v>108</v>
      </c>
    </row>
    <row r="28" spans="1:4">
      <c r="A28" s="4" t="s">
        <v>106</v>
      </c>
      <c r="B28" s="5" t="n">
        <v>154169</v>
      </c>
      <c r="C28" s="5" t="n">
        <v>152847</v>
      </c>
      <c r="D28" s="5" t="n">
        <v>151839</v>
      </c>
    </row>
    <row r="29" spans="1:4">
      <c r="A29" s="4" t="s">
        <v>107</v>
      </c>
      <c r="B29" s="5" t="n">
        <v>155084</v>
      </c>
      <c r="C29" s="5" t="n">
        <v>154200</v>
      </c>
      <c r="D29" s="5" t="n">
        <v>153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1"/>
    <col customWidth="1" max="5" min="5" width="21"/>
  </cols>
  <sheetData>
    <row r="1" spans="1:5">
      <c r="A1" s="1" t="s">
        <v>319</v>
      </c>
      <c r="B1" s="2" t="s">
        <v>320</v>
      </c>
      <c r="C1" s="2" t="s">
        <v>321</v>
      </c>
      <c r="D1" s="2" t="s">
        <v>322</v>
      </c>
      <c r="E1" s="2" t="s">
        <v>323</v>
      </c>
    </row>
    <row r="2" spans="1:5">
      <c r="A2" s="3" t="s">
        <v>324</v>
      </c>
    </row>
    <row r="3" spans="1:5">
      <c r="A3" s="4" t="s">
        <v>325</v>
      </c>
      <c r="C3" s="4" t="s">
        <v>326</v>
      </c>
    </row>
    <row r="4" spans="1:5">
      <c r="A4" s="4" t="s">
        <v>327</v>
      </c>
      <c r="C4" s="6" t="n">
        <v>0</v>
      </c>
      <c r="D4" s="6" t="n">
        <v>0</v>
      </c>
      <c r="E4" s="6" t="n">
        <v>0</v>
      </c>
    </row>
    <row r="5" spans="1:5">
      <c r="A5" s="4" t="s">
        <v>328</v>
      </c>
      <c r="C5" s="5" t="n">
        <v>213100000</v>
      </c>
      <c r="D5" s="5" t="n">
        <v>188100000</v>
      </c>
      <c r="E5" s="5" t="n">
        <v>141700000</v>
      </c>
    </row>
    <row r="6" spans="1:5">
      <c r="A6" s="4" t="s">
        <v>329</v>
      </c>
      <c r="C6" s="5" t="n">
        <v>9800000</v>
      </c>
      <c r="D6" s="5" t="n">
        <v>11200000</v>
      </c>
    </row>
    <row r="7" spans="1:5">
      <c r="A7" s="4" t="s">
        <v>330</v>
      </c>
      <c r="C7" s="5" t="n">
        <v>13600000</v>
      </c>
      <c r="D7" s="5" t="n">
        <v>11200000</v>
      </c>
      <c r="E7" s="5" t="n">
        <v>10300000</v>
      </c>
    </row>
    <row r="8" spans="1:5">
      <c r="A8" s="4" t="s">
        <v>331</v>
      </c>
      <c r="C8" s="6" t="n">
        <v>187300000</v>
      </c>
      <c r="D8" s="6" t="n">
        <v>167300000</v>
      </c>
      <c r="E8" s="6" t="n">
        <v>134800000</v>
      </c>
    </row>
    <row r="9" spans="1:5">
      <c r="A9" s="4" t="s">
        <v>332</v>
      </c>
    </row>
    <row r="10" spans="1:5">
      <c r="A10" s="3" t="s">
        <v>324</v>
      </c>
    </row>
    <row r="11" spans="1:5">
      <c r="A11" s="4" t="s">
        <v>333</v>
      </c>
      <c r="B11" s="5" t="n">
        <v>3</v>
      </c>
    </row>
    <row r="12" spans="1:5">
      <c r="A12" s="4" t="s">
        <v>334</v>
      </c>
      <c r="B12" s="4" t="s">
        <v>335</v>
      </c>
    </row>
    <row r="13" spans="1:5">
      <c r="A13" s="4" t="s">
        <v>336</v>
      </c>
      <c r="B13" s="4" t="s">
        <v>337</v>
      </c>
    </row>
    <row r="14" spans="1:5">
      <c r="A14" s="4" t="s">
        <v>338</v>
      </c>
    </row>
    <row r="15" spans="1:5">
      <c r="A15" s="3" t="s">
        <v>324</v>
      </c>
    </row>
    <row r="16" spans="1:5">
      <c r="A16" s="4" t="s">
        <v>339</v>
      </c>
      <c r="C16" s="5" t="n">
        <v>413</v>
      </c>
    </row>
    <row r="17" spans="1:5">
      <c r="A17" s="4" t="s">
        <v>340</v>
      </c>
    </row>
    <row r="18" spans="1:5">
      <c r="A18" s="3" t="s">
        <v>324</v>
      </c>
    </row>
    <row r="19" spans="1:5">
      <c r="A19" s="4" t="s">
        <v>339</v>
      </c>
      <c r="C19" s="5" t="n">
        <v>1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1"/>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9</v>
      </c>
    </row>
    <row r="12" spans="1:2">
      <c r="A12" s="4" t="s">
        <v>350</v>
      </c>
    </row>
    <row r="13" spans="1:2">
      <c r="A13" s="3" t="s">
        <v>343</v>
      </c>
    </row>
    <row r="14" spans="1:2">
      <c r="A14" s="4" t="s">
        <v>344</v>
      </c>
      <c r="B14" s="4" t="s">
        <v>345</v>
      </c>
    </row>
    <row r="15" spans="1:2">
      <c r="A15" s="4" t="s">
        <v>351</v>
      </c>
    </row>
    <row r="16" spans="1:2">
      <c r="A16" s="3" t="s">
        <v>343</v>
      </c>
    </row>
    <row r="17" spans="1:2">
      <c r="A17" s="4" t="s">
        <v>344</v>
      </c>
      <c r="B1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4</v>
      </c>
    </row>
    <row r="2" spans="1:3">
      <c r="A2" s="3" t="s">
        <v>187</v>
      </c>
    </row>
    <row r="3" spans="1:3">
      <c r="A3" s="4" t="s">
        <v>354</v>
      </c>
      <c r="B3" s="6" t="n">
        <v>83163</v>
      </c>
      <c r="C3" s="6" t="n">
        <v>76163</v>
      </c>
    </row>
    <row r="4" spans="1:3">
      <c r="A4" s="4" t="s">
        <v>355</v>
      </c>
      <c r="B4" s="5" t="n">
        <v>207665</v>
      </c>
      <c r="C4" s="5" t="n">
        <v>200607</v>
      </c>
    </row>
    <row r="5" spans="1:3">
      <c r="A5" s="4" t="s">
        <v>356</v>
      </c>
      <c r="B5" s="5" t="n">
        <v>297540</v>
      </c>
      <c r="C5" s="5" t="n">
        <v>248684</v>
      </c>
    </row>
    <row r="6" spans="1:3">
      <c r="A6" s="4" t="s">
        <v>357</v>
      </c>
      <c r="B6" s="5" t="n">
        <v>289847</v>
      </c>
      <c r="C6" s="5" t="n">
        <v>236842</v>
      </c>
    </row>
    <row r="7" spans="1:3">
      <c r="A7" s="4" t="s">
        <v>358</v>
      </c>
      <c r="B7" s="5" t="n">
        <v>878215</v>
      </c>
      <c r="C7" s="5" t="n">
        <v>762296</v>
      </c>
    </row>
    <row r="8" spans="1:3">
      <c r="A8" s="4" t="s">
        <v>359</v>
      </c>
      <c r="B8" s="5" t="n">
        <v>383742</v>
      </c>
      <c r="C8" s="5" t="n">
        <v>326389</v>
      </c>
    </row>
    <row r="9" spans="1:3">
      <c r="A9" s="4" t="s">
        <v>43</v>
      </c>
      <c r="B9" s="6" t="n">
        <v>494473</v>
      </c>
      <c r="C9" s="6" t="n">
        <v>4359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v>
      </c>
    </row>
    <row r="2" spans="1:3">
      <c r="A2" s="3" t="s">
        <v>190</v>
      </c>
    </row>
    <row r="3" spans="1:3">
      <c r="A3" s="4" t="s">
        <v>361</v>
      </c>
      <c r="B3" s="6" t="n">
        <v>48087</v>
      </c>
      <c r="C3" s="6" t="n">
        <v>53607</v>
      </c>
    </row>
    <row r="4" spans="1:3">
      <c r="A4" s="4" t="s">
        <v>362</v>
      </c>
      <c r="B4" s="5" t="n">
        <v>45337</v>
      </c>
      <c r="C4" s="5" t="n">
        <v>33711</v>
      </c>
    </row>
    <row r="5" spans="1:3">
      <c r="A5" s="4" t="s">
        <v>52</v>
      </c>
      <c r="B5" s="6" t="n">
        <v>93424</v>
      </c>
      <c r="C5" s="6" t="n">
        <v>87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B1" s="2" t="s">
        <v>1</v>
      </c>
    </row>
    <row r="2" spans="1:4">
      <c r="B2" s="2" t="s">
        <v>2</v>
      </c>
      <c r="C2" s="2" t="s">
        <v>34</v>
      </c>
      <c r="D2" s="2" t="s">
        <v>364</v>
      </c>
    </row>
    <row r="3" spans="1:4">
      <c r="A3" s="3" t="s">
        <v>365</v>
      </c>
    </row>
    <row r="4" spans="1:4">
      <c r="A4" s="4" t="s">
        <v>50</v>
      </c>
      <c r="B4" s="6" t="n">
        <v>6086000</v>
      </c>
      <c r="C4" s="6" t="n">
        <v>59000</v>
      </c>
    </row>
    <row r="5" spans="1:4">
      <c r="A5" s="4" t="s">
        <v>366</v>
      </c>
    </row>
    <row r="6" spans="1:4">
      <c r="A6" s="3" t="s">
        <v>365</v>
      </c>
    </row>
    <row r="7" spans="1:4">
      <c r="A7" s="4" t="s">
        <v>367</v>
      </c>
      <c r="D7" s="6" t="n">
        <v>250000000</v>
      </c>
    </row>
    <row r="8" spans="1:4">
      <c r="A8" s="4" t="s">
        <v>368</v>
      </c>
      <c r="B8" s="4" t="s">
        <v>369</v>
      </c>
    </row>
    <row r="9" spans="1:4">
      <c r="A9" s="4" t="s">
        <v>370</v>
      </c>
      <c r="B9" s="4" t="s">
        <v>371</v>
      </c>
    </row>
    <row r="10" spans="1:4">
      <c r="A10" s="4" t="s">
        <v>372</v>
      </c>
      <c r="B10" s="4" t="s">
        <v>373</v>
      </c>
    </row>
    <row r="11" spans="1:4">
      <c r="A11" s="4" t="s">
        <v>374</v>
      </c>
      <c r="B11" s="6" t="n">
        <v>1100000</v>
      </c>
    </row>
    <row r="12" spans="1:4">
      <c r="A12" s="4" t="s">
        <v>375</v>
      </c>
      <c r="B12" s="4" t="s">
        <v>349</v>
      </c>
    </row>
    <row r="13" spans="1:4">
      <c r="A13" s="4" t="s">
        <v>376</v>
      </c>
      <c r="B13" s="6" t="n">
        <v>100000</v>
      </c>
      <c r="C13" s="6" t="n">
        <v>100000</v>
      </c>
    </row>
    <row r="14" spans="1:4">
      <c r="A14" s="4" t="s">
        <v>377</v>
      </c>
    </row>
    <row r="15" spans="1:4">
      <c r="A15" s="3" t="s">
        <v>365</v>
      </c>
    </row>
    <row r="16" spans="1:4">
      <c r="A16" s="4" t="s">
        <v>378</v>
      </c>
      <c r="B16" s="4" t="s">
        <v>379</v>
      </c>
    </row>
    <row r="17" spans="1:4">
      <c r="A17" s="4" t="s">
        <v>380</v>
      </c>
    </row>
    <row r="18" spans="1:4">
      <c r="A18" s="3" t="s">
        <v>365</v>
      </c>
    </row>
    <row r="19" spans="1:4">
      <c r="A19" s="4" t="s">
        <v>378</v>
      </c>
      <c r="B19" s="4" t="s">
        <v>381</v>
      </c>
    </row>
    <row r="20" spans="1:4">
      <c r="A20" s="4" t="s">
        <v>382</v>
      </c>
    </row>
    <row r="21" spans="1:4">
      <c r="A21" s="3" t="s">
        <v>365</v>
      </c>
    </row>
    <row r="22" spans="1:4">
      <c r="A22" s="4" t="s">
        <v>383</v>
      </c>
      <c r="D22" s="6" t="n">
        <v>100000000</v>
      </c>
    </row>
    <row r="23" spans="1:4">
      <c r="A23" s="4" t="s">
        <v>384</v>
      </c>
    </row>
    <row r="24" spans="1:4">
      <c r="A24" s="3" t="s">
        <v>365</v>
      </c>
    </row>
    <row r="25" spans="1:4">
      <c r="A25" s="4" t="s">
        <v>50</v>
      </c>
      <c r="B25" s="6" t="n">
        <v>6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4</v>
      </c>
    </row>
    <row r="2" spans="1:3">
      <c r="A2" s="3" t="s">
        <v>365</v>
      </c>
    </row>
    <row r="3" spans="1:3">
      <c r="A3" s="4" t="s">
        <v>386</v>
      </c>
      <c r="B3" s="6" t="n">
        <v>68942</v>
      </c>
      <c r="C3" s="6" t="n">
        <v>84595</v>
      </c>
    </row>
    <row r="4" spans="1:3">
      <c r="A4" s="4" t="s">
        <v>387</v>
      </c>
      <c r="B4" s="5" t="n">
        <v>1783</v>
      </c>
      <c r="C4" s="5" t="n">
        <v>15653</v>
      </c>
    </row>
    <row r="5" spans="1:3">
      <c r="A5" s="4" t="s">
        <v>388</v>
      </c>
      <c r="B5" s="5" t="n">
        <v>67159</v>
      </c>
      <c r="C5" s="5" t="n">
        <v>68942</v>
      </c>
    </row>
    <row r="6" spans="1:3">
      <c r="A6" s="4" t="s">
        <v>389</v>
      </c>
    </row>
    <row r="7" spans="1:3">
      <c r="A7" s="3" t="s">
        <v>365</v>
      </c>
    </row>
    <row r="8" spans="1:3">
      <c r="A8" s="4" t="s">
        <v>386</v>
      </c>
      <c r="B8" s="5" t="n">
        <v>68059</v>
      </c>
      <c r="C8" s="5" t="n">
        <v>69515</v>
      </c>
    </row>
    <row r="9" spans="1:3">
      <c r="A9" s="4" t="s">
        <v>390</v>
      </c>
    </row>
    <row r="10" spans="1:3">
      <c r="A10" s="3" t="s">
        <v>365</v>
      </c>
    </row>
    <row r="11" spans="1:3">
      <c r="A11" s="4" t="s">
        <v>386</v>
      </c>
      <c r="C11" s="5" t="n">
        <v>13886</v>
      </c>
    </row>
    <row r="12" spans="1:3">
      <c r="A12" s="4" t="s">
        <v>391</v>
      </c>
    </row>
    <row r="13" spans="1:3">
      <c r="A13" s="3" t="s">
        <v>365</v>
      </c>
    </row>
    <row r="14" spans="1:3">
      <c r="A14" s="4" t="s">
        <v>386</v>
      </c>
      <c r="B14" s="6" t="n">
        <v>883</v>
      </c>
      <c r="C14" s="6" t="n">
        <v>11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4" t="s">
        <v>394</v>
      </c>
    </row>
    <row r="4" spans="1:2">
      <c r="A4" s="3" t="s">
        <v>365</v>
      </c>
    </row>
    <row r="5" spans="1:2">
      <c r="A5" s="4" t="s">
        <v>395</v>
      </c>
      <c r="B5" s="6" t="n">
        <v>483900</v>
      </c>
    </row>
    <row r="6" spans="1:2">
      <c r="A6" s="4" t="s">
        <v>396</v>
      </c>
      <c r="B6" s="4" t="s">
        <v>397</v>
      </c>
    </row>
    <row r="7" spans="1:2">
      <c r="A7" s="4" t="s">
        <v>398</v>
      </c>
      <c r="B7" s="6" t="n">
        <v>11670000</v>
      </c>
    </row>
    <row r="8" spans="1:2">
      <c r="A8" s="4" t="s">
        <v>399</v>
      </c>
      <c r="B8" s="4" t="s">
        <v>400</v>
      </c>
    </row>
    <row r="9" spans="1:2">
      <c r="A9" s="4" t="s">
        <v>401</v>
      </c>
      <c r="B9" s="4" t="s">
        <v>402</v>
      </c>
    </row>
    <row r="10" spans="1:2">
      <c r="A10" s="4" t="s">
        <v>403</v>
      </c>
    </row>
    <row r="11" spans="1:2">
      <c r="A11" s="3" t="s">
        <v>365</v>
      </c>
    </row>
    <row r="12" spans="1:2">
      <c r="A12" s="4" t="s">
        <v>395</v>
      </c>
      <c r="B12" s="6" t="n">
        <v>30500</v>
      </c>
    </row>
    <row r="13" spans="1:2">
      <c r="A13" s="4" t="s">
        <v>396</v>
      </c>
      <c r="B13" s="4" t="s">
        <v>404</v>
      </c>
    </row>
    <row r="14" spans="1:2">
      <c r="A14" s="4" t="s">
        <v>399</v>
      </c>
      <c r="B14" s="4" t="s">
        <v>405</v>
      </c>
    </row>
    <row r="15" spans="1:2">
      <c r="A15" s="4" t="s">
        <v>401</v>
      </c>
      <c r="B15" s="4" t="s">
        <v>402</v>
      </c>
    </row>
    <row r="16" spans="1:2">
      <c r="A16" s="4" t="s">
        <v>406</v>
      </c>
    </row>
    <row r="17" spans="1:2">
      <c r="A17" s="3" t="s">
        <v>365</v>
      </c>
    </row>
    <row r="18" spans="1:2">
      <c r="A18" s="4" t="s">
        <v>395</v>
      </c>
      <c r="B18" s="6" t="n">
        <v>121300</v>
      </c>
    </row>
    <row r="19" spans="1:2">
      <c r="A19" s="4" t="s">
        <v>407</v>
      </c>
      <c r="B19" s="4" t="s">
        <v>408</v>
      </c>
    </row>
    <row r="20" spans="1:2">
      <c r="A20" s="4" t="s">
        <v>409</v>
      </c>
      <c r="B20" s="6" t="n">
        <v>62843000</v>
      </c>
    </row>
    <row r="21" spans="1:2">
      <c r="A21" s="4" t="s">
        <v>399</v>
      </c>
      <c r="B21" s="4" t="s">
        <v>410</v>
      </c>
    </row>
    <row r="22" spans="1:2">
      <c r="A22" s="4" t="s">
        <v>401</v>
      </c>
      <c r="B22"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4</v>
      </c>
    </row>
    <row r="2" spans="1:3">
      <c r="A2" s="3" t="s">
        <v>193</v>
      </c>
    </row>
    <row r="3" spans="1:3">
      <c r="A3" s="5" t="n">
        <v>2017</v>
      </c>
      <c r="B3" s="6" t="n">
        <v>1783</v>
      </c>
    </row>
    <row r="4" spans="1:3">
      <c r="A4" s="5" t="n">
        <v>2018</v>
      </c>
      <c r="B4" s="5" t="n">
        <v>1801</v>
      </c>
    </row>
    <row r="5" spans="1:3">
      <c r="A5" s="5" t="n">
        <v>2019</v>
      </c>
      <c r="B5" s="5" t="n">
        <v>1666</v>
      </c>
    </row>
    <row r="6" spans="1:3">
      <c r="A6" s="5" t="n">
        <v>2020</v>
      </c>
      <c r="B6" s="5" t="n">
        <v>63692</v>
      </c>
    </row>
    <row r="7" spans="1:3">
      <c r="A7" s="4" t="s">
        <v>386</v>
      </c>
      <c r="B7" s="6" t="n">
        <v>68942</v>
      </c>
      <c r="C7" s="6" t="n">
        <v>845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12</v>
      </c>
      <c r="B1" s="2" t="s">
        <v>413</v>
      </c>
      <c r="C1" s="2" t="s">
        <v>414</v>
      </c>
      <c r="D1" s="2" t="s">
        <v>2</v>
      </c>
      <c r="E1" s="2" t="s">
        <v>415</v>
      </c>
      <c r="F1" s="2" t="s">
        <v>416</v>
      </c>
      <c r="G1" s="2" t="s">
        <v>417</v>
      </c>
    </row>
    <row r="2" spans="1:7">
      <c r="A2" s="3" t="s">
        <v>365</v>
      </c>
    </row>
    <row r="3" spans="1:7">
      <c r="A3" s="4" t="s">
        <v>418</v>
      </c>
      <c r="D3" s="4" t="s">
        <v>326</v>
      </c>
    </row>
    <row r="4" spans="1:7">
      <c r="A4" s="4" t="s">
        <v>325</v>
      </c>
      <c r="D4" s="4" t="s">
        <v>326</v>
      </c>
    </row>
    <row r="5" spans="1:7">
      <c r="A5" s="4" t="s">
        <v>419</v>
      </c>
      <c r="D5" s="4" t="s">
        <v>420</v>
      </c>
    </row>
    <row r="6" spans="1:7">
      <c r="A6" s="4" t="s">
        <v>421</v>
      </c>
    </row>
    <row r="7" spans="1:7">
      <c r="A7" s="3" t="s">
        <v>365</v>
      </c>
    </row>
    <row r="8" spans="1:7">
      <c r="A8" s="4" t="s">
        <v>418</v>
      </c>
      <c r="D8" s="4" t="s">
        <v>422</v>
      </c>
    </row>
    <row r="9" spans="1:7">
      <c r="A9" s="4" t="s">
        <v>325</v>
      </c>
      <c r="D9" s="4" t="s">
        <v>326</v>
      </c>
    </row>
    <row r="10" spans="1:7">
      <c r="A10" s="4" t="s">
        <v>419</v>
      </c>
      <c r="D10" s="4" t="s">
        <v>420</v>
      </c>
    </row>
    <row r="11" spans="1:7">
      <c r="A11" s="4" t="s">
        <v>423</v>
      </c>
      <c r="D11" s="4" t="s">
        <v>424</v>
      </c>
    </row>
    <row r="12" spans="1:7">
      <c r="A12" s="4" t="s">
        <v>425</v>
      </c>
      <c r="D12" s="4" t="s">
        <v>426</v>
      </c>
    </row>
    <row r="13" spans="1:7">
      <c r="A13" s="4" t="s">
        <v>427</v>
      </c>
    </row>
    <row r="14" spans="1:7">
      <c r="A14" s="3" t="s">
        <v>365</v>
      </c>
    </row>
    <row r="15" spans="1:7">
      <c r="A15" s="4" t="s">
        <v>428</v>
      </c>
      <c r="D15" s="4" t="s">
        <v>429</v>
      </c>
    </row>
    <row r="16" spans="1:7">
      <c r="A16" s="4" t="s">
        <v>430</v>
      </c>
      <c r="C16" s="6" t="n">
        <v>80000000</v>
      </c>
    </row>
    <row r="17" spans="1:7">
      <c r="A17" s="4" t="s">
        <v>431</v>
      </c>
      <c r="D17" s="4" t="s">
        <v>432</v>
      </c>
    </row>
    <row r="18" spans="1:7">
      <c r="A18" s="4" t="s">
        <v>433</v>
      </c>
    </row>
    <row r="19" spans="1:7">
      <c r="A19" s="3" t="s">
        <v>365</v>
      </c>
    </row>
    <row r="20" spans="1:7">
      <c r="A20" s="4" t="s">
        <v>428</v>
      </c>
      <c r="D20" s="4" t="s">
        <v>434</v>
      </c>
    </row>
    <row r="21" spans="1:7">
      <c r="A21" s="4" t="s">
        <v>435</v>
      </c>
      <c r="B21" s="6" t="n">
        <v>77300000</v>
      </c>
    </row>
    <row r="22" spans="1:7">
      <c r="A22" s="4" t="s">
        <v>436</v>
      </c>
      <c r="B22" s="5" t="n">
        <v>38700000</v>
      </c>
    </row>
    <row r="23" spans="1:7">
      <c r="A23" s="4" t="s">
        <v>437</v>
      </c>
      <c r="D23" s="4" t="s">
        <v>438</v>
      </c>
    </row>
    <row r="24" spans="1:7">
      <c r="A24" s="4" t="s">
        <v>439</v>
      </c>
      <c r="B24" s="6" t="n">
        <v>70000000</v>
      </c>
    </row>
    <row r="25" spans="1:7">
      <c r="A25" s="4" t="s">
        <v>440</v>
      </c>
      <c r="D25" s="6" t="n">
        <v>900000</v>
      </c>
    </row>
    <row r="26" spans="1:7">
      <c r="A26" s="4" t="s">
        <v>441</v>
      </c>
      <c r="D26" s="6" t="n">
        <v>31300000</v>
      </c>
    </row>
    <row r="27" spans="1:7">
      <c r="A27" s="4" t="s">
        <v>442</v>
      </c>
      <c r="D27" s="4" t="s">
        <v>443</v>
      </c>
    </row>
    <row r="28" spans="1:7">
      <c r="A28" s="4" t="s">
        <v>444</v>
      </c>
    </row>
    <row r="29" spans="1:7">
      <c r="A29" s="3" t="s">
        <v>365</v>
      </c>
    </row>
    <row r="30" spans="1:7">
      <c r="A30" s="4" t="s">
        <v>445</v>
      </c>
      <c r="D30" s="4" t="s">
        <v>446</v>
      </c>
    </row>
    <row r="31" spans="1:7">
      <c r="A31" s="4" t="s">
        <v>378</v>
      </c>
      <c r="D31" s="4" t="s">
        <v>447</v>
      </c>
    </row>
    <row r="32" spans="1:7">
      <c r="A32" s="4" t="s">
        <v>448</v>
      </c>
    </row>
    <row r="33" spans="1:7">
      <c r="A33" s="3" t="s">
        <v>365</v>
      </c>
    </row>
    <row r="34" spans="1:7">
      <c r="A34" s="4" t="s">
        <v>449</v>
      </c>
      <c r="C34" s="6" t="n">
        <v>39300000</v>
      </c>
    </row>
    <row r="35" spans="1:7">
      <c r="A35" s="4" t="s">
        <v>396</v>
      </c>
      <c r="D35" s="4" t="s">
        <v>450</v>
      </c>
    </row>
    <row r="36" spans="1:7">
      <c r="A36" s="4" t="s">
        <v>390</v>
      </c>
    </row>
    <row r="37" spans="1:7">
      <c r="A37" s="3" t="s">
        <v>365</v>
      </c>
    </row>
    <row r="38" spans="1:7">
      <c r="A38" s="4" t="s">
        <v>396</v>
      </c>
      <c r="D38" s="4" t="s">
        <v>397</v>
      </c>
    </row>
    <row r="39" spans="1:7">
      <c r="A39" s="4" t="s">
        <v>451</v>
      </c>
      <c r="F39" s="6" t="n">
        <v>36300000</v>
      </c>
    </row>
    <row r="40" spans="1:7">
      <c r="A40" s="4" t="s">
        <v>452</v>
      </c>
    </row>
    <row r="41" spans="1:7">
      <c r="A41" s="3" t="s">
        <v>365</v>
      </c>
    </row>
    <row r="42" spans="1:7">
      <c r="A42" s="4" t="s">
        <v>453</v>
      </c>
      <c r="E42" s="6" t="n">
        <v>80000000</v>
      </c>
    </row>
    <row r="43" spans="1:7">
      <c r="A43" s="4" t="s">
        <v>454</v>
      </c>
    </row>
    <row r="44" spans="1:7">
      <c r="A44" s="3" t="s">
        <v>365</v>
      </c>
    </row>
    <row r="45" spans="1:7">
      <c r="A45" s="4" t="s">
        <v>453</v>
      </c>
      <c r="G45" s="6" t="n">
        <v>5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455</v>
      </c>
      <c r="B1" s="2" t="s">
        <v>1</v>
      </c>
    </row>
    <row r="2" spans="1:2">
      <c r="B2" s="2" t="s">
        <v>393</v>
      </c>
    </row>
    <row r="3" spans="1:2">
      <c r="A3" s="3" t="s">
        <v>198</v>
      </c>
    </row>
    <row r="4" spans="1:2">
      <c r="A4" s="4" t="s">
        <v>418</v>
      </c>
      <c r="B4" s="4" t="s">
        <v>326</v>
      </c>
    </row>
    <row r="5" spans="1:2">
      <c r="A5" s="4" t="s">
        <v>456</v>
      </c>
      <c r="B5" s="6" t="n">
        <v>70</v>
      </c>
    </row>
    <row r="6" spans="1:2">
      <c r="A6" s="4" t="s">
        <v>457</v>
      </c>
      <c r="B6" s="9" t="n">
        <v>68.09999999999999</v>
      </c>
    </row>
    <row r="7" spans="1:2">
      <c r="A7" s="4" t="s">
        <v>419</v>
      </c>
      <c r="B7" s="4" t="s">
        <v>420</v>
      </c>
    </row>
    <row r="8" spans="1:2">
      <c r="A8" s="4" t="s">
        <v>458</v>
      </c>
      <c r="B8" s="4" t="s">
        <v>459</v>
      </c>
    </row>
    <row r="9" spans="1:2">
      <c r="A9" s="4" t="s">
        <v>460</v>
      </c>
      <c r="B9" s="4" t="s">
        <v>461</v>
      </c>
    </row>
    <row r="10" spans="1:2">
      <c r="A10" s="4" t="s">
        <v>462</v>
      </c>
      <c r="B10"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4</v>
      </c>
      <c r="D2" s="2" t="s">
        <v>83</v>
      </c>
    </row>
    <row r="3" spans="1:4">
      <c r="A3" s="3" t="s">
        <v>110</v>
      </c>
    </row>
    <row r="4" spans="1:4">
      <c r="A4" s="4" t="s">
        <v>102</v>
      </c>
      <c r="B4" s="6" t="n">
        <v>285359</v>
      </c>
      <c r="C4" s="6" t="n">
        <v>261047</v>
      </c>
      <c r="D4" s="6" t="n">
        <v>152196</v>
      </c>
    </row>
    <row r="5" spans="1:4">
      <c r="A5" s="3" t="s">
        <v>111</v>
      </c>
    </row>
    <row r="6" spans="1:4">
      <c r="A6" s="4" t="s">
        <v>112</v>
      </c>
      <c r="B6" s="5" t="n">
        <v>-4698</v>
      </c>
      <c r="C6" s="5" t="n">
        <v>-13167</v>
      </c>
      <c r="D6" s="5" t="n">
        <v>-7954</v>
      </c>
    </row>
    <row r="7" spans="1:4">
      <c r="A7" s="4" t="s">
        <v>113</v>
      </c>
      <c r="B7" s="5" t="n">
        <v>280661</v>
      </c>
      <c r="C7" s="5" t="n">
        <v>247880</v>
      </c>
      <c r="D7" s="5" t="n">
        <v>144242</v>
      </c>
    </row>
    <row r="8" spans="1:4">
      <c r="A8" s="4" t="s">
        <v>114</v>
      </c>
      <c r="B8" s="5" t="n">
        <v>37467</v>
      </c>
      <c r="C8" s="5" t="n">
        <v>26196</v>
      </c>
      <c r="D8" s="5" t="n">
        <v>12807</v>
      </c>
    </row>
    <row r="9" spans="1:4">
      <c r="A9" s="4" t="s">
        <v>115</v>
      </c>
      <c r="B9" s="6" t="n">
        <v>243194</v>
      </c>
      <c r="C9" s="6" t="n">
        <v>221684</v>
      </c>
      <c r="D9" s="6" t="n">
        <v>131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21"/>
    <col customWidth="1" max="5" min="5" width="21"/>
    <col customWidth="1" max="6" min="6" width="30"/>
    <col customWidth="1" max="7" min="7" width="18"/>
  </cols>
  <sheetData>
    <row r="1" spans="1:7">
      <c r="A1" s="1" t="s">
        <v>463</v>
      </c>
      <c r="B1" s="2" t="s">
        <v>464</v>
      </c>
      <c r="C1" s="2" t="s">
        <v>465</v>
      </c>
      <c r="D1" s="2" t="s">
        <v>322</v>
      </c>
      <c r="E1" s="2" t="s">
        <v>323</v>
      </c>
      <c r="F1" s="2" t="s">
        <v>466</v>
      </c>
      <c r="G1" s="2" t="s">
        <v>467</v>
      </c>
    </row>
    <row r="2" spans="1:7">
      <c r="A2" s="3" t="s">
        <v>468</v>
      </c>
    </row>
    <row r="3" spans="1:7">
      <c r="A3" s="4" t="s">
        <v>469</v>
      </c>
      <c r="C3" s="4" t="s">
        <v>470</v>
      </c>
    </row>
    <row r="4" spans="1:7">
      <c r="A4" s="4" t="s">
        <v>471</v>
      </c>
      <c r="C4" s="6" t="n">
        <v>171</v>
      </c>
      <c r="D4" s="9" t="n">
        <v>137.8</v>
      </c>
      <c r="E4" s="6" t="n">
        <v>107</v>
      </c>
    </row>
    <row r="5" spans="1:7">
      <c r="A5" s="4" t="s">
        <v>472</v>
      </c>
      <c r="C5" s="4" t="s">
        <v>473</v>
      </c>
    </row>
    <row r="6" spans="1:7">
      <c r="A6" s="4" t="s">
        <v>474</v>
      </c>
      <c r="C6" s="4" t="s">
        <v>379</v>
      </c>
    </row>
    <row r="7" spans="1:7">
      <c r="A7" s="4" t="s">
        <v>475</v>
      </c>
      <c r="C7" s="4" t="s">
        <v>476</v>
      </c>
    </row>
    <row r="8" spans="1:7">
      <c r="A8" s="4" t="s">
        <v>477</v>
      </c>
      <c r="C8" s="4" t="s">
        <v>478</v>
      </c>
    </row>
    <row r="9" spans="1:7">
      <c r="A9" s="4" t="s">
        <v>479</v>
      </c>
      <c r="C9" s="9" t="n">
        <v>260.7</v>
      </c>
      <c r="D9" s="10" t="n">
        <v>120.4</v>
      </c>
      <c r="F9" s="9" t="n">
        <v>260.7</v>
      </c>
    </row>
    <row r="10" spans="1:7">
      <c r="A10" s="4" t="s">
        <v>480</v>
      </c>
      <c r="C10" s="10" t="n">
        <v>4.4</v>
      </c>
      <c r="D10" s="9" t="n">
        <v>5.4</v>
      </c>
      <c r="E10" s="9" t="n">
        <v>5.1</v>
      </c>
    </row>
    <row r="11" spans="1:7">
      <c r="A11" s="4" t="s">
        <v>481</v>
      </c>
      <c r="C11" s="9" t="n">
        <v>850.6</v>
      </c>
      <c r="F11" s="9" t="n">
        <v>850.6</v>
      </c>
    </row>
    <row r="12" spans="1:7">
      <c r="A12" s="4" t="s">
        <v>482</v>
      </c>
      <c r="C12" s="5" t="n">
        <v>50</v>
      </c>
      <c r="F12" s="5" t="n">
        <v>50</v>
      </c>
    </row>
    <row r="13" spans="1:7">
      <c r="A13" s="4" t="s">
        <v>483</v>
      </c>
      <c r="C13" s="5" t="n">
        <v>12</v>
      </c>
    </row>
    <row r="14" spans="1:7">
      <c r="A14" s="4" t="s">
        <v>484</v>
      </c>
      <c r="F14" s="5" t="n">
        <v>34</v>
      </c>
    </row>
    <row r="15" spans="1:7">
      <c r="A15" s="4" t="s">
        <v>485</v>
      </c>
    </row>
    <row r="16" spans="1:7">
      <c r="A16" s="3" t="s">
        <v>468</v>
      </c>
    </row>
    <row r="17" spans="1:7">
      <c r="A17" s="4" t="s">
        <v>486</v>
      </c>
      <c r="C17" s="5" t="n">
        <v>21</v>
      </c>
    </row>
    <row r="18" spans="1:7">
      <c r="A18" s="4" t="s">
        <v>487</v>
      </c>
    </row>
    <row r="19" spans="1:7">
      <c r="A19" s="3" t="s">
        <v>468</v>
      </c>
    </row>
    <row r="20" spans="1:7">
      <c r="A20" s="4" t="s">
        <v>488</v>
      </c>
      <c r="C20" s="5" t="n">
        <v>35</v>
      </c>
      <c r="F20" s="5" t="n">
        <v>35</v>
      </c>
    </row>
    <row r="21" spans="1:7">
      <c r="A21" s="4" t="s">
        <v>483</v>
      </c>
      <c r="F21" s="5" t="n">
        <v>1235</v>
      </c>
    </row>
    <row r="22" spans="1:7">
      <c r="A22" s="4" t="s">
        <v>484</v>
      </c>
      <c r="F22" s="5" t="n">
        <v>1743</v>
      </c>
    </row>
    <row r="23" spans="1:7">
      <c r="A23" s="4" t="s">
        <v>489</v>
      </c>
      <c r="F23" s="5" t="n">
        <v>42</v>
      </c>
    </row>
    <row r="24" spans="1:7">
      <c r="A24" s="4" t="s">
        <v>490</v>
      </c>
    </row>
    <row r="25" spans="1:7">
      <c r="A25" s="3" t="s">
        <v>468</v>
      </c>
    </row>
    <row r="26" spans="1:7">
      <c r="A26" s="4" t="s">
        <v>491</v>
      </c>
      <c r="C26" s="5" t="n">
        <v>11</v>
      </c>
    </row>
    <row r="27" spans="1:7">
      <c r="A27" s="4" t="s">
        <v>492</v>
      </c>
    </row>
    <row r="28" spans="1:7">
      <c r="A28" s="3" t="s">
        <v>468</v>
      </c>
    </row>
    <row r="29" spans="1:7">
      <c r="A29" s="4" t="s">
        <v>489</v>
      </c>
      <c r="C29" s="5" t="n">
        <v>1</v>
      </c>
    </row>
    <row r="30" spans="1:7">
      <c r="A30" s="4" t="s">
        <v>493</v>
      </c>
    </row>
    <row r="31" spans="1:7">
      <c r="A31" s="3" t="s">
        <v>468</v>
      </c>
    </row>
    <row r="32" spans="1:7">
      <c r="A32" s="4" t="s">
        <v>489</v>
      </c>
      <c r="C32" s="5" t="n">
        <v>28</v>
      </c>
    </row>
    <row r="33" spans="1:7">
      <c r="A33" s="4" t="s">
        <v>494</v>
      </c>
    </row>
    <row r="34" spans="1:7">
      <c r="A34" s="3" t="s">
        <v>468</v>
      </c>
    </row>
    <row r="35" spans="1:7">
      <c r="A35" s="4" t="s">
        <v>484</v>
      </c>
      <c r="F35" s="5" t="n">
        <v>17</v>
      </c>
    </row>
    <row r="36" spans="1:7">
      <c r="A36" s="4" t="s">
        <v>495</v>
      </c>
    </row>
    <row r="37" spans="1:7">
      <c r="A37" s="3" t="s">
        <v>468</v>
      </c>
    </row>
    <row r="38" spans="1:7">
      <c r="A38" s="4" t="s">
        <v>484</v>
      </c>
      <c r="F38" s="5" t="n">
        <v>1141</v>
      </c>
    </row>
    <row r="39" spans="1:7">
      <c r="A39" s="4" t="s">
        <v>496</v>
      </c>
    </row>
    <row r="40" spans="1:7">
      <c r="A40" s="3" t="s">
        <v>468</v>
      </c>
    </row>
    <row r="41" spans="1:7">
      <c r="A41" s="4" t="s">
        <v>484</v>
      </c>
      <c r="F41" s="5" t="n">
        <v>17</v>
      </c>
    </row>
    <row r="42" spans="1:7">
      <c r="A42" s="4" t="s">
        <v>497</v>
      </c>
      <c r="F42" s="5" t="n">
        <v>38</v>
      </c>
    </row>
    <row r="43" spans="1:7">
      <c r="A43" s="4" t="s">
        <v>498</v>
      </c>
    </row>
    <row r="44" spans="1:7">
      <c r="A44" s="3" t="s">
        <v>468</v>
      </c>
    </row>
    <row r="45" spans="1:7">
      <c r="A45" s="4" t="s">
        <v>484</v>
      </c>
      <c r="F45" s="5" t="n">
        <v>602</v>
      </c>
    </row>
    <row r="46" spans="1:7">
      <c r="A46" s="4" t="s">
        <v>499</v>
      </c>
    </row>
    <row r="47" spans="1:7">
      <c r="A47" s="3" t="s">
        <v>468</v>
      </c>
    </row>
    <row r="48" spans="1:7">
      <c r="A48" s="4" t="s">
        <v>483</v>
      </c>
      <c r="C48" s="5" t="n">
        <v>72</v>
      </c>
    </row>
    <row r="49" spans="1:7">
      <c r="A49" s="4" t="s">
        <v>500</v>
      </c>
      <c r="C49" s="5" t="n">
        <v>920</v>
      </c>
    </row>
    <row r="50" spans="1:7">
      <c r="A50" s="4" t="s">
        <v>501</v>
      </c>
    </row>
    <row r="51" spans="1:7">
      <c r="A51" s="3" t="s">
        <v>468</v>
      </c>
    </row>
    <row r="52" spans="1:7">
      <c r="A52" s="4" t="s">
        <v>500</v>
      </c>
      <c r="C52" s="5" t="n">
        <v>360</v>
      </c>
    </row>
    <row r="53" spans="1:7">
      <c r="A53" s="4" t="s">
        <v>502</v>
      </c>
    </row>
    <row r="54" spans="1:7">
      <c r="A54" s="3" t="s">
        <v>468</v>
      </c>
    </row>
    <row r="55" spans="1:7">
      <c r="A55" s="4" t="s">
        <v>482</v>
      </c>
      <c r="C55" s="5" t="n">
        <v>14</v>
      </c>
      <c r="F55" s="5" t="n">
        <v>14</v>
      </c>
      <c r="G55" s="5" t="n">
        <v>3</v>
      </c>
    </row>
    <row r="56" spans="1:7">
      <c r="A56" s="4" t="s">
        <v>500</v>
      </c>
      <c r="B56" s="5" t="n">
        <v>620</v>
      </c>
      <c r="C56" s="5" t="n">
        <v>68</v>
      </c>
    </row>
    <row r="57" spans="1:7">
      <c r="A57" s="4" t="s">
        <v>503</v>
      </c>
      <c r="B57" s="5" t="n">
        <v>53</v>
      </c>
    </row>
    <row r="58" spans="1:7">
      <c r="A58" s="4" t="s">
        <v>504</v>
      </c>
      <c r="C58" s="5" t="n">
        <v>11</v>
      </c>
    </row>
    <row r="59" spans="1:7">
      <c r="A59" s="4" t="s">
        <v>505</v>
      </c>
      <c r="C59" s="5" t="n">
        <v>221</v>
      </c>
    </row>
    <row r="60" spans="1:7">
      <c r="A60" s="4" t="s">
        <v>506</v>
      </c>
      <c r="C60" s="5" t="n">
        <v>24</v>
      </c>
    </row>
    <row r="61" spans="1:7">
      <c r="A61" s="4" t="s">
        <v>507</v>
      </c>
    </row>
    <row r="62" spans="1:7">
      <c r="A62" s="3" t="s">
        <v>468</v>
      </c>
    </row>
    <row r="63" spans="1:7">
      <c r="A63" s="4" t="s">
        <v>508</v>
      </c>
      <c r="C63" s="5" t="n">
        <v>4</v>
      </c>
    </row>
    <row r="64" spans="1:7">
      <c r="A64" s="4" t="s">
        <v>500</v>
      </c>
      <c r="C64" s="5" t="n">
        <v>26</v>
      </c>
    </row>
    <row r="65" spans="1:7">
      <c r="A65" s="4" t="s">
        <v>509</v>
      </c>
    </row>
    <row r="66" spans="1:7">
      <c r="A66" s="3" t="s">
        <v>468</v>
      </c>
    </row>
    <row r="67" spans="1:7">
      <c r="A67" s="4" t="s">
        <v>469</v>
      </c>
      <c r="C67" s="4" t="s">
        <v>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93</v>
      </c>
    </row>
    <row r="2" spans="1:2">
      <c r="A2" s="3" t="s">
        <v>201</v>
      </c>
    </row>
    <row r="3" spans="1:2">
      <c r="A3" s="4" t="s">
        <v>512</v>
      </c>
      <c r="B3" s="6" t="n">
        <v>191345</v>
      </c>
    </row>
    <row r="4" spans="1:2">
      <c r="A4" s="4" t="s">
        <v>513</v>
      </c>
      <c r="B4" s="5" t="n">
        <v>179873</v>
      </c>
    </row>
    <row r="5" spans="1:2">
      <c r="A5" s="4" t="s">
        <v>514</v>
      </c>
      <c r="B5" s="5" t="n">
        <v>156850</v>
      </c>
    </row>
    <row r="6" spans="1:2">
      <c r="A6" s="4" t="s">
        <v>515</v>
      </c>
      <c r="B6" s="5" t="n">
        <v>143309</v>
      </c>
    </row>
    <row r="7" spans="1:2">
      <c r="A7" s="4" t="s">
        <v>516</v>
      </c>
      <c r="B7" s="5" t="n">
        <v>141230</v>
      </c>
    </row>
    <row r="8" spans="1:2">
      <c r="A8" s="4" t="s">
        <v>517</v>
      </c>
      <c r="B8" s="5" t="n">
        <v>557288</v>
      </c>
    </row>
    <row r="9" spans="1:2">
      <c r="A9" s="4" t="s">
        <v>518</v>
      </c>
      <c r="B9" s="6" t="n">
        <v>13698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9</v>
      </c>
      <c r="B1" s="2" t="s">
        <v>1</v>
      </c>
    </row>
    <row r="2" spans="1:4">
      <c r="B2" s="2" t="s">
        <v>2</v>
      </c>
      <c r="C2" s="2" t="s">
        <v>34</v>
      </c>
      <c r="D2" s="2" t="s">
        <v>83</v>
      </c>
    </row>
    <row r="3" spans="1:4">
      <c r="A3" s="3" t="s">
        <v>520</v>
      </c>
    </row>
    <row r="4" spans="1:4">
      <c r="A4" s="4" t="s">
        <v>75</v>
      </c>
      <c r="B4" s="5" t="n">
        <v>10000000</v>
      </c>
      <c r="C4" s="5" t="n">
        <v>10000000</v>
      </c>
    </row>
    <row r="5" spans="1:4">
      <c r="A5" s="4" t="s">
        <v>74</v>
      </c>
      <c r="B5" s="7" t="n">
        <v>0.001</v>
      </c>
      <c r="C5" s="7" t="n">
        <v>0.001</v>
      </c>
    </row>
    <row r="6" spans="1:4">
      <c r="A6" s="4" t="s">
        <v>30</v>
      </c>
    </row>
    <row r="7" spans="1:4">
      <c r="A7" s="3" t="s">
        <v>520</v>
      </c>
    </row>
    <row r="8" spans="1:4">
      <c r="A8" s="4" t="s">
        <v>79</v>
      </c>
      <c r="B8" s="5" t="n">
        <v>500000000</v>
      </c>
      <c r="C8" s="5" t="n">
        <v>500000000</v>
      </c>
    </row>
    <row r="9" spans="1:4">
      <c r="A9" s="4" t="s">
        <v>78</v>
      </c>
      <c r="B9" s="7" t="n">
        <v>0.001</v>
      </c>
      <c r="C9" s="7" t="n">
        <v>0.001</v>
      </c>
    </row>
    <row r="10" spans="1:4">
      <c r="A10" s="4" t="s">
        <v>32</v>
      </c>
    </row>
    <row r="11" spans="1:4">
      <c r="A11" s="3" t="s">
        <v>520</v>
      </c>
    </row>
    <row r="12" spans="1:4">
      <c r="A12" s="4" t="s">
        <v>79</v>
      </c>
      <c r="B12" s="5" t="n">
        <v>75000000</v>
      </c>
    </row>
    <row r="13" spans="1:4">
      <c r="A13" s="4" t="s">
        <v>78</v>
      </c>
      <c r="B13" s="7" t="n">
        <v>0.001</v>
      </c>
    </row>
    <row r="14" spans="1:4">
      <c r="A14" s="4" t="s">
        <v>521</v>
      </c>
      <c r="B14" s="5" t="n">
        <v>1733270</v>
      </c>
      <c r="C14" s="5" t="n">
        <v>5131296</v>
      </c>
      <c r="D14" s="5" t="n">
        <v>11993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4</v>
      </c>
    </row>
    <row r="2" spans="1:3">
      <c r="A2" s="3" t="s">
        <v>523</v>
      </c>
    </row>
    <row r="3" spans="1:3">
      <c r="A3" s="4" t="s">
        <v>524</v>
      </c>
      <c r="B3" s="6" t="n">
        <v>1827766</v>
      </c>
      <c r="C3" s="6" t="n">
        <v>1548192</v>
      </c>
    </row>
    <row r="4" spans="1:3">
      <c r="A4" s="4" t="s">
        <v>525</v>
      </c>
      <c r="B4" s="5" t="n">
        <v>565904</v>
      </c>
      <c r="C4" s="5" t="n">
        <v>491686</v>
      </c>
    </row>
    <row r="5" spans="1:3">
      <c r="A5" s="4" t="s">
        <v>47</v>
      </c>
      <c r="B5" s="5" t="n">
        <v>2393670</v>
      </c>
      <c r="C5" s="5" t="n">
        <v>2039878</v>
      </c>
    </row>
    <row r="6" spans="1:3">
      <c r="A6" s="4" t="s">
        <v>526</v>
      </c>
      <c r="B6" s="5" t="n">
        <v>621730</v>
      </c>
      <c r="C6" s="5" t="n">
        <v>577013</v>
      </c>
    </row>
    <row r="7" spans="1:3">
      <c r="A7" s="4" t="s">
        <v>527</v>
      </c>
      <c r="B7" s="5" t="n">
        <v>86426</v>
      </c>
      <c r="C7" s="5" t="n">
        <v>87131</v>
      </c>
    </row>
    <row r="8" spans="1:3">
      <c r="A8" s="4" t="s">
        <v>58</v>
      </c>
      <c r="B8" s="5" t="n">
        <v>708156</v>
      </c>
      <c r="C8" s="5" t="n">
        <v>664144</v>
      </c>
    </row>
    <row r="9" spans="1:3">
      <c r="A9" s="4" t="s">
        <v>528</v>
      </c>
    </row>
    <row r="10" spans="1:3">
      <c r="A10" s="3" t="s">
        <v>523</v>
      </c>
    </row>
    <row r="11" spans="1:3">
      <c r="A11" s="4" t="s">
        <v>524</v>
      </c>
      <c r="B11" s="5" t="n">
        <v>2006</v>
      </c>
      <c r="C11" s="5" t="n">
        <v>2111</v>
      </c>
    </row>
    <row r="12" spans="1:3">
      <c r="A12" s="4" t="s">
        <v>525</v>
      </c>
      <c r="B12" s="5" t="n">
        <v>108668</v>
      </c>
      <c r="C12" s="5" t="n">
        <v>113928</v>
      </c>
    </row>
    <row r="13" spans="1:3">
      <c r="A13" s="4" t="s">
        <v>47</v>
      </c>
      <c r="B13" s="5" t="n">
        <v>110674</v>
      </c>
      <c r="C13" s="5" t="n">
        <v>116039</v>
      </c>
    </row>
    <row r="14" spans="1:3">
      <c r="A14" s="4" t="s">
        <v>526</v>
      </c>
      <c r="B14" s="5" t="n">
        <v>2469</v>
      </c>
      <c r="C14" s="5" t="n">
        <v>2461</v>
      </c>
    </row>
    <row r="15" spans="1:3">
      <c r="A15" s="4" t="s">
        <v>527</v>
      </c>
      <c r="B15" s="5" t="n">
        <v>68168</v>
      </c>
      <c r="C15" s="5" t="n">
        <v>69951</v>
      </c>
    </row>
    <row r="16" spans="1:3">
      <c r="A16" s="4" t="s">
        <v>58</v>
      </c>
      <c r="B16" s="5" t="n">
        <v>70637</v>
      </c>
      <c r="C16" s="5" t="n">
        <v>72412</v>
      </c>
    </row>
    <row r="17" spans="1:3">
      <c r="A17" s="4" t="s">
        <v>529</v>
      </c>
    </row>
    <row r="18" spans="1:3">
      <c r="A18" s="3" t="s">
        <v>523</v>
      </c>
    </row>
    <row r="19" spans="1:3">
      <c r="A19" s="4" t="s">
        <v>524</v>
      </c>
      <c r="B19" s="5" t="n">
        <v>289227</v>
      </c>
      <c r="C19" s="5" t="n">
        <v>154060</v>
      </c>
    </row>
    <row r="20" spans="1:3">
      <c r="A20" s="4" t="s">
        <v>525</v>
      </c>
      <c r="B20" s="5" t="n">
        <v>49229</v>
      </c>
      <c r="C20" s="5" t="n">
        <v>34782</v>
      </c>
    </row>
    <row r="21" spans="1:3">
      <c r="A21" s="4" t="s">
        <v>47</v>
      </c>
      <c r="B21" s="5" t="n">
        <v>338456</v>
      </c>
      <c r="C21" s="5" t="n">
        <v>188842</v>
      </c>
    </row>
    <row r="22" spans="1:3">
      <c r="A22" s="4" t="s">
        <v>526</v>
      </c>
      <c r="B22" s="5" t="n">
        <v>132518</v>
      </c>
      <c r="C22" s="5" t="n">
        <v>68198</v>
      </c>
    </row>
    <row r="23" spans="1:3">
      <c r="A23" s="4" t="s">
        <v>527</v>
      </c>
      <c r="B23" s="5" t="n">
        <v>2214</v>
      </c>
      <c r="C23" s="5" t="n">
        <v>62</v>
      </c>
    </row>
    <row r="24" spans="1:3">
      <c r="A24" s="4" t="s">
        <v>58</v>
      </c>
      <c r="B24" s="6" t="n">
        <v>134732</v>
      </c>
      <c r="C24" s="6" t="n">
        <v>682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4</v>
      </c>
      <c r="D2" s="2" t="s">
        <v>83</v>
      </c>
    </row>
    <row r="3" spans="1:4">
      <c r="A3" s="3" t="s">
        <v>523</v>
      </c>
    </row>
    <row r="4" spans="1:4">
      <c r="A4" s="4" t="s">
        <v>531</v>
      </c>
      <c r="B4" s="6" t="n">
        <v>41866</v>
      </c>
      <c r="C4" s="6" t="n">
        <v>29135</v>
      </c>
      <c r="D4" s="6" t="n">
        <v>13385</v>
      </c>
    </row>
    <row r="5" spans="1:4">
      <c r="A5" s="4" t="s">
        <v>174</v>
      </c>
      <c r="B5" s="5" t="n">
        <v>17744</v>
      </c>
      <c r="C5" s="5" t="n">
        <v>39148</v>
      </c>
      <c r="D5" s="5" t="n">
        <v>4050</v>
      </c>
    </row>
    <row r="6" spans="1:4">
      <c r="A6" s="4" t="s">
        <v>532</v>
      </c>
      <c r="B6" s="5" t="n">
        <v>13980</v>
      </c>
      <c r="C6" s="5" t="n">
        <v>2272</v>
      </c>
      <c r="D6" s="5" t="n">
        <v>503</v>
      </c>
    </row>
    <row r="7" spans="1:4">
      <c r="A7" s="4" t="s">
        <v>533</v>
      </c>
    </row>
    <row r="8" spans="1:4">
      <c r="A8" s="3" t="s">
        <v>523</v>
      </c>
    </row>
    <row r="9" spans="1:4">
      <c r="A9" s="4" t="s">
        <v>174</v>
      </c>
      <c r="B9" s="5" t="n">
        <v>4091</v>
      </c>
      <c r="C9" s="5" t="n">
        <v>38092</v>
      </c>
      <c r="D9" s="5" t="n">
        <v>3700</v>
      </c>
    </row>
    <row r="10" spans="1:4">
      <c r="A10" s="4" t="s">
        <v>534</v>
      </c>
    </row>
    <row r="11" spans="1:4">
      <c r="A11" s="3" t="s">
        <v>523</v>
      </c>
    </row>
    <row r="12" spans="1:4">
      <c r="A12" s="4" t="s">
        <v>174</v>
      </c>
      <c r="B12" s="5" t="n">
        <v>11922</v>
      </c>
      <c r="C12" s="5" t="n">
        <v>450</v>
      </c>
      <c r="D12" s="5" t="n">
        <v>350</v>
      </c>
    </row>
    <row r="13" spans="1:4">
      <c r="A13" s="4" t="s">
        <v>535</v>
      </c>
    </row>
    <row r="14" spans="1:4">
      <c r="A14" s="3" t="s">
        <v>523</v>
      </c>
    </row>
    <row r="15" spans="1:4">
      <c r="A15" s="4" t="s">
        <v>174</v>
      </c>
      <c r="B15" s="5" t="n">
        <v>1280</v>
      </c>
    </row>
    <row r="16" spans="1:4">
      <c r="A16" s="4" t="s">
        <v>536</v>
      </c>
    </row>
    <row r="17" spans="1:4">
      <c r="A17" s="3" t="s">
        <v>523</v>
      </c>
    </row>
    <row r="18" spans="1:4">
      <c r="A18" s="4" t="s">
        <v>174</v>
      </c>
      <c r="B18" s="5" t="n">
        <v>451</v>
      </c>
    </row>
    <row r="19" spans="1:4">
      <c r="A19" s="4" t="s">
        <v>537</v>
      </c>
    </row>
    <row r="20" spans="1:4">
      <c r="A20" s="3" t="s">
        <v>523</v>
      </c>
    </row>
    <row r="21" spans="1:4">
      <c r="A21" s="4" t="s">
        <v>532</v>
      </c>
      <c r="B21" s="5" t="n">
        <v>2943</v>
      </c>
      <c r="C21" s="6" t="n">
        <v>2273</v>
      </c>
      <c r="D21" s="6" t="n">
        <v>504</v>
      </c>
    </row>
    <row r="22" spans="1:4">
      <c r="A22" s="4" t="s">
        <v>538</v>
      </c>
    </row>
    <row r="23" spans="1:4">
      <c r="A23" s="3" t="s">
        <v>523</v>
      </c>
    </row>
    <row r="24" spans="1:4">
      <c r="A24" s="4" t="s">
        <v>532</v>
      </c>
      <c r="B24" s="5" t="n">
        <v>8273</v>
      </c>
    </row>
    <row r="25" spans="1:4">
      <c r="A25" s="4" t="s">
        <v>539</v>
      </c>
    </row>
    <row r="26" spans="1:4">
      <c r="A26" s="3" t="s">
        <v>523</v>
      </c>
    </row>
    <row r="27" spans="1:4">
      <c r="A27" s="4" t="s">
        <v>532</v>
      </c>
      <c r="B27" s="6" t="n">
        <v>27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0"/>
    <col customWidth="1" max="3" min="3" width="14"/>
    <col customWidth="1" max="4" min="4" width="14"/>
  </cols>
  <sheetData>
    <row r="1" spans="1:4">
      <c r="A1" s="1" t="s">
        <v>540</v>
      </c>
      <c r="B1" s="2" t="s">
        <v>1</v>
      </c>
    </row>
    <row r="2" spans="1:4">
      <c r="B2" s="2" t="s">
        <v>2</v>
      </c>
      <c r="C2" s="2" t="s">
        <v>34</v>
      </c>
      <c r="D2" s="2" t="s">
        <v>83</v>
      </c>
    </row>
    <row r="3" spans="1:4">
      <c r="A3" s="3" t="s">
        <v>541</v>
      </c>
    </row>
    <row r="4" spans="1:4">
      <c r="A4" s="4" t="s">
        <v>542</v>
      </c>
      <c r="B4" s="5" t="n">
        <v>346912</v>
      </c>
      <c r="C4" s="5" t="n">
        <v>0</v>
      </c>
      <c r="D4" s="5" t="n">
        <v>0</v>
      </c>
    </row>
    <row r="5" spans="1:4">
      <c r="A5" s="4" t="s">
        <v>30</v>
      </c>
    </row>
    <row r="6" spans="1:4">
      <c r="A6" s="3" t="s">
        <v>541</v>
      </c>
    </row>
    <row r="7" spans="1:4">
      <c r="A7" s="4" t="s">
        <v>543</v>
      </c>
      <c r="B7" s="4" t="s">
        <v>544</v>
      </c>
    </row>
    <row r="8" spans="1:4">
      <c r="A8" s="4" t="s">
        <v>32</v>
      </c>
    </row>
    <row r="9" spans="1:4">
      <c r="A9" s="3" t="s">
        <v>541</v>
      </c>
    </row>
    <row r="10" spans="1:4">
      <c r="A10" s="4" t="s">
        <v>543</v>
      </c>
      <c r="B10" s="4" t="s">
        <v>5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47</v>
      </c>
      <c r="J1" s="2" t="s">
        <v>1</v>
      </c>
    </row>
    <row r="2" spans="1:12">
      <c r="B2" s="2" t="s">
        <v>2</v>
      </c>
      <c r="C2" s="2" t="s">
        <v>548</v>
      </c>
      <c r="D2" s="2" t="s">
        <v>4</v>
      </c>
      <c r="E2" s="2" t="s">
        <v>549</v>
      </c>
      <c r="F2" s="2" t="s">
        <v>34</v>
      </c>
      <c r="G2" s="2" t="s">
        <v>550</v>
      </c>
      <c r="H2" s="2" t="s">
        <v>364</v>
      </c>
      <c r="I2" s="2" t="s">
        <v>551</v>
      </c>
      <c r="J2" s="2" t="s">
        <v>2</v>
      </c>
      <c r="K2" s="2" t="s">
        <v>34</v>
      </c>
      <c r="L2" s="2" t="s">
        <v>83</v>
      </c>
    </row>
    <row r="3" spans="1:12">
      <c r="A3" s="3" t="s">
        <v>552</v>
      </c>
    </row>
    <row r="4" spans="1:12">
      <c r="A4" s="4" t="s">
        <v>104</v>
      </c>
      <c r="B4" s="6" t="n">
        <v>6664</v>
      </c>
      <c r="C4" s="6" t="n">
        <v>65110</v>
      </c>
      <c r="D4" s="6" t="n">
        <v>74107</v>
      </c>
      <c r="E4" s="6" t="n">
        <v>97612</v>
      </c>
      <c r="F4" s="6" t="n">
        <v>29448</v>
      </c>
      <c r="G4" s="6" t="n">
        <v>66602</v>
      </c>
      <c r="H4" s="6" t="n">
        <v>79782</v>
      </c>
      <c r="I4" s="6" t="n">
        <v>56080</v>
      </c>
      <c r="J4" s="6" t="n">
        <v>243493</v>
      </c>
      <c r="K4" s="6" t="n">
        <v>231912</v>
      </c>
      <c r="L4" s="6" t="n">
        <v>138811</v>
      </c>
    </row>
    <row r="5" spans="1:12">
      <c r="A5" s="4" t="s">
        <v>553</v>
      </c>
      <c r="J5" s="5" t="n">
        <v>154169</v>
      </c>
      <c r="K5" s="5" t="n">
        <v>152847</v>
      </c>
      <c r="L5" s="5" t="n">
        <v>151839</v>
      </c>
    </row>
    <row r="6" spans="1:12">
      <c r="A6" s="4" t="s">
        <v>554</v>
      </c>
      <c r="B6" s="8" t="n">
        <v>0.04</v>
      </c>
      <c r="C6" s="8" t="n">
        <v>0.42</v>
      </c>
      <c r="D6" s="8" t="n">
        <v>0.48</v>
      </c>
      <c r="E6" s="8" t="n">
        <v>0.63</v>
      </c>
      <c r="F6" s="8" t="n">
        <v>0.19</v>
      </c>
      <c r="G6" s="8" t="n">
        <v>0.44</v>
      </c>
      <c r="H6" s="8" t="n">
        <v>0.52</v>
      </c>
      <c r="I6" s="8" t="n">
        <v>0.37</v>
      </c>
      <c r="J6" s="8" t="n">
        <v>1.58</v>
      </c>
      <c r="K6" s="8" t="n">
        <v>1.52</v>
      </c>
      <c r="L6" s="8" t="n">
        <v>0.91</v>
      </c>
    </row>
    <row r="7" spans="1:12">
      <c r="A7" s="3" t="s">
        <v>555</v>
      </c>
    </row>
    <row r="8" spans="1:12">
      <c r="A8" s="4" t="s">
        <v>104</v>
      </c>
      <c r="B8" s="6" t="n">
        <v>6664</v>
      </c>
      <c r="C8" s="6" t="n">
        <v>65110</v>
      </c>
      <c r="D8" s="6" t="n">
        <v>74107</v>
      </c>
      <c r="E8" s="6" t="n">
        <v>97612</v>
      </c>
      <c r="F8" s="6" t="n">
        <v>29448</v>
      </c>
      <c r="G8" s="6" t="n">
        <v>66602</v>
      </c>
      <c r="H8" s="6" t="n">
        <v>79782</v>
      </c>
      <c r="I8" s="6" t="n">
        <v>56080</v>
      </c>
      <c r="J8" s="6" t="n">
        <v>243493</v>
      </c>
      <c r="K8" s="6" t="n">
        <v>231912</v>
      </c>
      <c r="L8" s="6" t="n">
        <v>138811</v>
      </c>
    </row>
    <row r="9" spans="1:12">
      <c r="A9" s="4" t="s">
        <v>553</v>
      </c>
      <c r="J9" s="5" t="n">
        <v>154169</v>
      </c>
      <c r="K9" s="5" t="n">
        <v>152847</v>
      </c>
      <c r="L9" s="5" t="n">
        <v>151839</v>
      </c>
    </row>
    <row r="10" spans="1:12">
      <c r="A10" s="4" t="s">
        <v>556</v>
      </c>
      <c r="J10" s="5" t="n">
        <v>915</v>
      </c>
      <c r="K10" s="5" t="n">
        <v>1353</v>
      </c>
      <c r="L10" s="5" t="n">
        <v>1240</v>
      </c>
    </row>
    <row r="11" spans="1:12">
      <c r="A11" s="4" t="s">
        <v>553</v>
      </c>
      <c r="J11" s="5" t="n">
        <v>155084</v>
      </c>
      <c r="K11" s="5" t="n">
        <v>154200</v>
      </c>
      <c r="L11" s="5" t="n">
        <v>153079</v>
      </c>
    </row>
    <row r="12" spans="1:12">
      <c r="A12" s="4" t="s">
        <v>557</v>
      </c>
      <c r="B12" s="8" t="n">
        <v>0.04</v>
      </c>
      <c r="C12" s="8" t="n">
        <v>0.42</v>
      </c>
      <c r="D12" s="8" t="n">
        <v>0.48</v>
      </c>
      <c r="E12" s="8" t="n">
        <v>0.63</v>
      </c>
      <c r="F12" s="8" t="n">
        <v>0.19</v>
      </c>
      <c r="G12" s="8" t="n">
        <v>0.43</v>
      </c>
      <c r="H12" s="8" t="n">
        <v>0.52</v>
      </c>
      <c r="I12" s="8" t="n">
        <v>0.37</v>
      </c>
      <c r="J12" s="8" t="n">
        <v>1.57</v>
      </c>
      <c r="K12" s="8" t="n">
        <v>1.5</v>
      </c>
      <c r="L12" s="8" t="n">
        <v>0.9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58</v>
      </c>
      <c r="B1" s="2" t="s">
        <v>1</v>
      </c>
    </row>
    <row r="2" spans="1:5">
      <c r="B2" s="2" t="s">
        <v>2</v>
      </c>
      <c r="C2" s="2" t="s">
        <v>34</v>
      </c>
      <c r="D2" s="2" t="s">
        <v>83</v>
      </c>
      <c r="E2" s="2" t="s">
        <v>559</v>
      </c>
    </row>
    <row r="3" spans="1:5">
      <c r="A3" s="3" t="s">
        <v>560</v>
      </c>
    </row>
    <row r="4" spans="1:5">
      <c r="A4" s="4" t="s">
        <v>561</v>
      </c>
      <c r="B4" s="6" t="n">
        <v>57000</v>
      </c>
    </row>
    <row r="5" spans="1:5">
      <c r="A5" s="4" t="s">
        <v>562</v>
      </c>
      <c r="B5" s="4" t="s">
        <v>563</v>
      </c>
    </row>
    <row r="6" spans="1:5">
      <c r="A6" s="4" t="s">
        <v>564</v>
      </c>
      <c r="B6" s="6" t="n">
        <v>13700</v>
      </c>
      <c r="C6" s="6" t="n">
        <v>13100</v>
      </c>
    </row>
    <row r="7" spans="1:5">
      <c r="A7" s="4" t="s">
        <v>132</v>
      </c>
      <c r="B7" s="5" t="n">
        <v>220844</v>
      </c>
      <c r="C7" s="5" t="n">
        <v>223892</v>
      </c>
      <c r="D7" s="5" t="n">
        <v>306459</v>
      </c>
    </row>
    <row r="8" spans="1:5">
      <c r="A8" s="4" t="s">
        <v>131</v>
      </c>
      <c r="B8" s="6" t="n">
        <v>5120</v>
      </c>
      <c r="C8" s="6" t="n">
        <v>4318</v>
      </c>
      <c r="D8" s="6" t="n">
        <v>3363</v>
      </c>
    </row>
    <row r="9" spans="1:5">
      <c r="A9" s="4" t="s">
        <v>565</v>
      </c>
    </row>
    <row r="10" spans="1:5">
      <c r="A10" s="3" t="s">
        <v>560</v>
      </c>
    </row>
    <row r="11" spans="1:5">
      <c r="A11" s="4" t="s">
        <v>566</v>
      </c>
      <c r="B11" s="4" t="s">
        <v>567</v>
      </c>
    </row>
    <row r="12" spans="1:5">
      <c r="A12" s="4" t="s">
        <v>568</v>
      </c>
    </row>
    <row r="13" spans="1:5">
      <c r="A13" s="3" t="s">
        <v>560</v>
      </c>
    </row>
    <row r="14" spans="1:5">
      <c r="A14" s="4" t="s">
        <v>566</v>
      </c>
      <c r="B14" s="4" t="s">
        <v>569</v>
      </c>
    </row>
    <row r="15" spans="1:5">
      <c r="A15" s="4" t="s">
        <v>570</v>
      </c>
    </row>
    <row r="16" spans="1:5">
      <c r="A16" s="3" t="s">
        <v>560</v>
      </c>
    </row>
    <row r="17" spans="1:5">
      <c r="A17" s="4" t="s">
        <v>571</v>
      </c>
      <c r="E17" s="5" t="n">
        <v>22500000</v>
      </c>
    </row>
    <row r="18" spans="1:5">
      <c r="A18" s="4" t="s">
        <v>572</v>
      </c>
      <c r="B18" s="5" t="n">
        <v>9682643</v>
      </c>
    </row>
    <row r="19" spans="1:5">
      <c r="A19" s="4" t="s">
        <v>573</v>
      </c>
    </row>
    <row r="20" spans="1:5">
      <c r="A20" s="3" t="s">
        <v>560</v>
      </c>
    </row>
    <row r="21" spans="1:5">
      <c r="A21" s="4" t="s">
        <v>571</v>
      </c>
      <c r="B21" s="5" t="n">
        <v>0</v>
      </c>
    </row>
    <row r="22" spans="1:5">
      <c r="A22" s="4" t="s">
        <v>574</v>
      </c>
    </row>
    <row r="23" spans="1:5">
      <c r="A23" s="3" t="s">
        <v>560</v>
      </c>
    </row>
    <row r="24" spans="1:5">
      <c r="A24" s="4" t="s">
        <v>575</v>
      </c>
      <c r="B24" s="6" t="n">
        <v>23100</v>
      </c>
      <c r="C24" s="5" t="n">
        <v>18300</v>
      </c>
      <c r="D24" s="5" t="n">
        <v>8700</v>
      </c>
    </row>
    <row r="25" spans="1:5">
      <c r="A25" s="4" t="s">
        <v>576</v>
      </c>
      <c r="B25" s="6" t="n">
        <v>4700</v>
      </c>
      <c r="C25" s="6" t="n">
        <v>8000</v>
      </c>
      <c r="D25" s="6" t="n">
        <v>1400</v>
      </c>
    </row>
    <row r="26" spans="1:5">
      <c r="A26" s="4" t="s">
        <v>577</v>
      </c>
    </row>
    <row r="27" spans="1:5">
      <c r="A27" s="3" t="s">
        <v>560</v>
      </c>
    </row>
    <row r="28" spans="1:5">
      <c r="A28" s="4" t="s">
        <v>571</v>
      </c>
      <c r="E28" s="5" t="n">
        <v>9000000</v>
      </c>
    </row>
    <row r="29" spans="1:5">
      <c r="A29" s="4" t="s">
        <v>578</v>
      </c>
      <c r="B29" s="4" t="s">
        <v>579</v>
      </c>
    </row>
    <row r="30" spans="1:5">
      <c r="A30" s="4" t="s">
        <v>580</v>
      </c>
      <c r="B30" s="4" t="s">
        <v>5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4</v>
      </c>
      <c r="D2" s="2" t="s">
        <v>83</v>
      </c>
    </row>
    <row r="3" spans="1:4">
      <c r="A3" s="3" t="s">
        <v>213</v>
      </c>
    </row>
    <row r="4" spans="1:4">
      <c r="A4" s="4" t="s">
        <v>583</v>
      </c>
      <c r="B4" s="5" t="n">
        <v>2725500</v>
      </c>
      <c r="C4" s="5" t="n">
        <v>3791499</v>
      </c>
      <c r="D4" s="5" t="n">
        <v>828498</v>
      </c>
    </row>
    <row r="5" spans="1:4">
      <c r="A5" s="4" t="s">
        <v>584</v>
      </c>
      <c r="B5" s="5" t="n">
        <v>1444000</v>
      </c>
      <c r="C5" s="5" t="n">
        <v>40500</v>
      </c>
      <c r="D5" s="5" t="n">
        <v>3277500</v>
      </c>
    </row>
    <row r="6" spans="1:4">
      <c r="A6" s="4" t="s">
        <v>585</v>
      </c>
      <c r="B6" s="5" t="n">
        <v>-1108336</v>
      </c>
      <c r="C6" s="5" t="n">
        <v>-1106499</v>
      </c>
      <c r="D6" s="5" t="n">
        <v>-291999</v>
      </c>
    </row>
    <row r="7" spans="1:4">
      <c r="A7" s="4" t="s">
        <v>586</v>
      </c>
      <c r="B7" s="5" t="n">
        <v>-18000</v>
      </c>
      <c r="D7" s="5" t="n">
        <v>-22500</v>
      </c>
    </row>
    <row r="8" spans="1:4">
      <c r="A8" s="4" t="s">
        <v>587</v>
      </c>
      <c r="B8" s="5" t="n">
        <v>3043164</v>
      </c>
      <c r="C8" s="5" t="n">
        <v>2725500</v>
      </c>
      <c r="D8" s="5" t="n">
        <v>3791499</v>
      </c>
    </row>
    <row r="9" spans="1:4">
      <c r="A9" s="4" t="s">
        <v>588</v>
      </c>
      <c r="B9" s="8" t="n">
        <v>15.77</v>
      </c>
      <c r="C9" s="8" t="n">
        <v>14.46</v>
      </c>
      <c r="D9" s="8" t="n">
        <v>6.68</v>
      </c>
    </row>
    <row r="10" spans="1:4">
      <c r="A10" s="4" t="s">
        <v>589</v>
      </c>
      <c r="B10" s="11" t="n">
        <v>31.69</v>
      </c>
      <c r="C10" s="11" t="n">
        <v>29.83</v>
      </c>
      <c r="D10" s="11" t="n">
        <v>15.67</v>
      </c>
    </row>
    <row r="11" spans="1:4">
      <c r="A11" s="4" t="s">
        <v>590</v>
      </c>
      <c r="B11" s="11" t="n">
        <v>12.32</v>
      </c>
      <c r="C11" s="11" t="n">
        <v>11.81</v>
      </c>
      <c r="D11" s="11" t="n">
        <v>6.66</v>
      </c>
    </row>
    <row r="12" spans="1:4">
      <c r="A12" s="4" t="s">
        <v>591</v>
      </c>
      <c r="B12" s="11" t="n">
        <v>17.81</v>
      </c>
      <c r="D12" s="11" t="n">
        <v>6.25</v>
      </c>
    </row>
    <row r="13" spans="1:4">
      <c r="A13" s="4" t="s">
        <v>592</v>
      </c>
      <c r="B13" s="8" t="n">
        <v>24.57</v>
      </c>
      <c r="C13" s="8" t="n">
        <v>15.77</v>
      </c>
      <c r="D13" s="8" t="n">
        <v>14.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4</v>
      </c>
      <c r="D2" s="2" t="s">
        <v>83</v>
      </c>
    </row>
    <row r="3" spans="1:4">
      <c r="A3" s="3" t="s">
        <v>594</v>
      </c>
    </row>
    <row r="4" spans="1:4">
      <c r="A4" s="4" t="s">
        <v>595</v>
      </c>
      <c r="B4" s="6" t="n">
        <v>45258</v>
      </c>
      <c r="C4" s="6" t="n">
        <v>45095</v>
      </c>
      <c r="D4" s="6" t="n">
        <v>7677</v>
      </c>
    </row>
    <row r="5" spans="1:4">
      <c r="A5" s="4" t="s">
        <v>596</v>
      </c>
      <c r="B5" s="5" t="n">
        <v>-3961</v>
      </c>
      <c r="C5" s="5" t="n">
        <v>2774</v>
      </c>
      <c r="D5" s="5" t="n">
        <v>23659</v>
      </c>
    </row>
    <row r="6" spans="1:4">
      <c r="A6" s="4" t="s">
        <v>597</v>
      </c>
      <c r="B6" s="5" t="n">
        <v>41297</v>
      </c>
      <c r="C6" s="5" t="n">
        <v>47869</v>
      </c>
      <c r="D6" s="5" t="n">
        <v>31336</v>
      </c>
    </row>
    <row r="7" spans="1:4">
      <c r="A7" s="3" t="s">
        <v>598</v>
      </c>
    </row>
    <row r="8" spans="1:4">
      <c r="A8" s="4" t="s">
        <v>595</v>
      </c>
      <c r="B8" s="5" t="n">
        <v>3406</v>
      </c>
      <c r="C8" s="5" t="n">
        <v>2506</v>
      </c>
      <c r="D8" s="5" t="n">
        <v>2060</v>
      </c>
    </row>
    <row r="9" spans="1:4">
      <c r="A9" s="4" t="s">
        <v>596</v>
      </c>
      <c r="B9" s="5" t="n">
        <v>-49</v>
      </c>
      <c r="C9" s="5" t="n">
        <v>1798</v>
      </c>
      <c r="D9" s="5" t="n">
        <v>529</v>
      </c>
    </row>
    <row r="10" spans="1:4">
      <c r="A10" s="4" t="s">
        <v>599</v>
      </c>
      <c r="B10" s="5" t="n">
        <v>3357</v>
      </c>
      <c r="C10" s="5" t="n">
        <v>4304</v>
      </c>
      <c r="D10" s="5" t="n">
        <v>2589</v>
      </c>
    </row>
    <row r="11" spans="1:4">
      <c r="A11" s="3" t="s">
        <v>600</v>
      </c>
    </row>
    <row r="12" spans="1:4">
      <c r="A12" s="4" t="s">
        <v>595</v>
      </c>
      <c r="B12" s="5" t="n">
        <v>31046</v>
      </c>
      <c r="C12" s="5" t="n">
        <v>21204</v>
      </c>
      <c r="D12" s="5" t="n">
        <v>5399</v>
      </c>
    </row>
    <row r="13" spans="1:4">
      <c r="A13" s="4" t="s">
        <v>596</v>
      </c>
      <c r="B13" s="5" t="n">
        <v>-1575</v>
      </c>
      <c r="C13" s="5" t="n">
        <v>-927</v>
      </c>
      <c r="D13" s="5" t="n">
        <v>-140</v>
      </c>
    </row>
    <row r="14" spans="1:4">
      <c r="A14" s="4" t="s">
        <v>601</v>
      </c>
      <c r="B14" s="5" t="n">
        <v>29471</v>
      </c>
      <c r="C14" s="5" t="n">
        <v>20277</v>
      </c>
      <c r="D14" s="5" t="n">
        <v>5259</v>
      </c>
    </row>
    <row r="15" spans="1:4">
      <c r="A15" s="4" t="s">
        <v>602</v>
      </c>
      <c r="B15" s="6" t="n">
        <v>74125</v>
      </c>
      <c r="C15" s="6" t="n">
        <v>72450</v>
      </c>
      <c r="D15" s="6" t="n">
        <v>391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51"/>
    <col customWidth="1" max="6" min="6" width="51"/>
    <col customWidth="1" max="7" min="7" width="36"/>
    <col customWidth="1" max="8" min="8" width="46"/>
    <col customWidth="1" max="9" min="9" width="27"/>
    <col customWidth="1" max="10" min="10" width="38"/>
    <col customWidth="1" max="11" min="11" width="35"/>
  </cols>
  <sheetData>
    <row r="1" spans="1:11">
      <c r="A1" s="1" t="s">
        <v>116</v>
      </c>
      <c r="B1" s="2" t="s">
        <v>117</v>
      </c>
      <c r="C1" s="2" t="s">
        <v>30</v>
      </c>
      <c r="D1" s="2" t="s">
        <v>32</v>
      </c>
      <c r="E1" s="2" t="s">
        <v>118</v>
      </c>
      <c r="F1" s="2" t="s">
        <v>119</v>
      </c>
      <c r="G1" s="2" t="s">
        <v>120</v>
      </c>
      <c r="H1" s="2" t="s">
        <v>121</v>
      </c>
      <c r="I1" s="2" t="s">
        <v>122</v>
      </c>
      <c r="J1" s="2" t="s">
        <v>123</v>
      </c>
      <c r="K1" s="2" t="s">
        <v>124</v>
      </c>
    </row>
    <row r="2" spans="1:11">
      <c r="A2" s="4" t="s">
        <v>125</v>
      </c>
      <c r="B2" s="6" t="n">
        <v>979920</v>
      </c>
      <c r="E2" s="6" t="n">
        <v>120</v>
      </c>
      <c r="F2" s="6" t="n">
        <v>32</v>
      </c>
      <c r="G2" s="6" t="n">
        <v>342042</v>
      </c>
      <c r="H2" s="6" t="n">
        <v>-8701</v>
      </c>
      <c r="I2" s="6" t="n">
        <v>596829</v>
      </c>
      <c r="J2" s="6" t="n">
        <v>930322</v>
      </c>
      <c r="K2" s="6" t="n">
        <v>49598</v>
      </c>
    </row>
    <row r="3" spans="1:11">
      <c r="A3" s="4" t="s">
        <v>126</v>
      </c>
      <c r="C3" s="5" t="n">
        <v>119064000</v>
      </c>
      <c r="D3" s="5" t="n">
        <v>32610000</v>
      </c>
    </row>
    <row r="4" spans="1:11">
      <c r="A4" s="4" t="s">
        <v>102</v>
      </c>
      <c r="B4" s="5" t="n">
        <v>152196</v>
      </c>
      <c r="I4" s="5" t="n">
        <v>138811</v>
      </c>
      <c r="J4" s="5" t="n">
        <v>138811</v>
      </c>
      <c r="K4" s="5" t="n">
        <v>13385</v>
      </c>
    </row>
    <row r="5" spans="1:11">
      <c r="A5" s="4" t="s">
        <v>127</v>
      </c>
      <c r="B5" s="5" t="n">
        <v>-7954</v>
      </c>
      <c r="H5" s="5" t="n">
        <v>-7376</v>
      </c>
      <c r="J5" s="5" t="n">
        <v>-7376</v>
      </c>
      <c r="K5" s="5" t="n">
        <v>-578</v>
      </c>
    </row>
    <row r="6" spans="1:11">
      <c r="A6" s="4" t="s">
        <v>128</v>
      </c>
      <c r="B6" s="5" t="n">
        <v>503</v>
      </c>
      <c r="K6" s="5" t="n">
        <v>503</v>
      </c>
    </row>
    <row r="7" spans="1:11">
      <c r="A7" s="4" t="s">
        <v>129</v>
      </c>
      <c r="B7" s="5" t="n">
        <v>-4050</v>
      </c>
      <c r="K7" s="5" t="n">
        <v>-4050</v>
      </c>
    </row>
    <row r="8" spans="1:11">
      <c r="A8" s="4" t="s">
        <v>130</v>
      </c>
      <c r="B8" s="5" t="n">
        <v>8684</v>
      </c>
      <c r="G8" s="5" t="n">
        <v>8684</v>
      </c>
      <c r="J8" s="5" t="n">
        <v>8684</v>
      </c>
    </row>
    <row r="9" spans="1:11">
      <c r="A9" s="4" t="s">
        <v>131</v>
      </c>
      <c r="B9" s="6" t="n">
        <v>3363</v>
      </c>
      <c r="G9" s="5" t="n">
        <v>3363</v>
      </c>
      <c r="J9" s="5" t="n">
        <v>3363</v>
      </c>
    </row>
    <row r="10" spans="1:11">
      <c r="A10" s="4" t="s">
        <v>132</v>
      </c>
      <c r="B10" s="5" t="n">
        <v>306459</v>
      </c>
      <c r="C10" s="5" t="n">
        <v>306000</v>
      </c>
    </row>
    <row r="11" spans="1:11">
      <c r="A11" s="4" t="s">
        <v>133</v>
      </c>
      <c r="C11" s="5" t="n">
        <v>292000</v>
      </c>
    </row>
    <row r="12" spans="1:11">
      <c r="A12" s="4" t="s">
        <v>134</v>
      </c>
      <c r="B12" s="6" t="n">
        <v>1446</v>
      </c>
      <c r="G12" s="5" t="n">
        <v>1446</v>
      </c>
      <c r="J12" s="5" t="n">
        <v>1446</v>
      </c>
    </row>
    <row r="13" spans="1:11">
      <c r="A13" s="4" t="s">
        <v>135</v>
      </c>
      <c r="B13" s="5" t="n">
        <v>-1</v>
      </c>
      <c r="F13" s="5" t="n">
        <v>-1</v>
      </c>
      <c r="J13" s="5" t="n">
        <v>-1</v>
      </c>
    </row>
    <row r="14" spans="1:11">
      <c r="A14" s="4" t="s">
        <v>136</v>
      </c>
      <c r="C14" s="5" t="n">
        <v>1200000</v>
      </c>
      <c r="D14" s="5" t="n">
        <v>-1200000</v>
      </c>
    </row>
    <row r="15" spans="1:11">
      <c r="A15" s="4" t="s">
        <v>137</v>
      </c>
      <c r="B15" s="5" t="n">
        <v>1134107</v>
      </c>
      <c r="E15" s="5" t="n">
        <v>120</v>
      </c>
      <c r="F15" s="5" t="n">
        <v>31</v>
      </c>
      <c r="G15" s="5" t="n">
        <v>355535</v>
      </c>
      <c r="H15" s="5" t="n">
        <v>-16077</v>
      </c>
      <c r="I15" s="5" t="n">
        <v>735640</v>
      </c>
      <c r="J15" s="5" t="n">
        <v>1075249</v>
      </c>
      <c r="K15" s="5" t="n">
        <v>58858</v>
      </c>
    </row>
    <row r="16" spans="1:11">
      <c r="A16" s="4" t="s">
        <v>138</v>
      </c>
      <c r="C16" s="5" t="n">
        <v>120862000</v>
      </c>
      <c r="D16" s="5" t="n">
        <v>31410000</v>
      </c>
    </row>
    <row r="17" spans="1:11">
      <c r="A17" s="4" t="s">
        <v>102</v>
      </c>
      <c r="B17" s="5" t="n">
        <v>261047</v>
      </c>
      <c r="I17" s="5" t="n">
        <v>231912</v>
      </c>
      <c r="J17" s="5" t="n">
        <v>231912</v>
      </c>
      <c r="K17" s="5" t="n">
        <v>29135</v>
      </c>
    </row>
    <row r="18" spans="1:11">
      <c r="A18" s="4" t="s">
        <v>127</v>
      </c>
      <c r="B18" s="5" t="n">
        <v>-13167</v>
      </c>
      <c r="H18" s="5" t="n">
        <v>-10228</v>
      </c>
      <c r="J18" s="5" t="n">
        <v>-10228</v>
      </c>
      <c r="K18" s="5" t="n">
        <v>-2939</v>
      </c>
    </row>
    <row r="19" spans="1:11">
      <c r="A19" s="4" t="s">
        <v>128</v>
      </c>
      <c r="B19" s="5" t="n">
        <v>2272</v>
      </c>
      <c r="K19" s="5" t="n">
        <v>2272</v>
      </c>
    </row>
    <row r="20" spans="1:11">
      <c r="A20" s="4" t="s">
        <v>129</v>
      </c>
      <c r="B20" s="5" t="n">
        <v>-39148</v>
      </c>
      <c r="K20" s="5" t="n">
        <v>-39148</v>
      </c>
    </row>
    <row r="21" spans="1:11">
      <c r="A21" s="4" t="s">
        <v>130</v>
      </c>
      <c r="B21" s="5" t="n">
        <v>18296</v>
      </c>
      <c r="G21" s="5" t="n">
        <v>18296</v>
      </c>
      <c r="J21" s="5" t="n">
        <v>18296</v>
      </c>
    </row>
    <row r="22" spans="1:11">
      <c r="A22" s="4" t="s">
        <v>131</v>
      </c>
      <c r="B22" s="6" t="n">
        <v>4318</v>
      </c>
      <c r="E22" s="5" t="n">
        <v>1</v>
      </c>
      <c r="G22" s="5" t="n">
        <v>4317</v>
      </c>
      <c r="J22" s="5" t="n">
        <v>4318</v>
      </c>
    </row>
    <row r="23" spans="1:11">
      <c r="A23" s="4" t="s">
        <v>132</v>
      </c>
      <c r="B23" s="5" t="n">
        <v>223892</v>
      </c>
      <c r="C23" s="5" t="n">
        <v>224000</v>
      </c>
    </row>
    <row r="24" spans="1:11">
      <c r="A24" s="4" t="s">
        <v>139</v>
      </c>
      <c r="E24" s="5" t="n">
        <v>1</v>
      </c>
      <c r="G24" s="5" t="n">
        <v>-1</v>
      </c>
    </row>
    <row r="25" spans="1:11">
      <c r="A25" s="4" t="s">
        <v>133</v>
      </c>
      <c r="C25" s="5" t="n">
        <v>1106000</v>
      </c>
    </row>
    <row r="26" spans="1:11">
      <c r="A26" s="4" t="s">
        <v>134</v>
      </c>
      <c r="B26" s="6" t="n">
        <v>8009</v>
      </c>
      <c r="G26" s="5" t="n">
        <v>8009</v>
      </c>
      <c r="J26" s="5" t="n">
        <v>8009</v>
      </c>
    </row>
    <row r="27" spans="1:11">
      <c r="A27" s="4" t="s">
        <v>135</v>
      </c>
      <c r="E27" s="5" t="n">
        <v>5</v>
      </c>
      <c r="F27" s="5" t="n">
        <v>-5</v>
      </c>
    </row>
    <row r="28" spans="1:11">
      <c r="A28" s="4" t="s">
        <v>136</v>
      </c>
      <c r="C28" s="5" t="n">
        <v>5132000</v>
      </c>
      <c r="D28" s="5" t="n">
        <v>-5132000</v>
      </c>
    </row>
    <row r="29" spans="1:11">
      <c r="A29" s="4" t="s">
        <v>140</v>
      </c>
      <c r="B29" s="5" t="n">
        <v>1375734</v>
      </c>
      <c r="E29" s="5" t="n">
        <v>127</v>
      </c>
      <c r="F29" s="5" t="n">
        <v>26</v>
      </c>
      <c r="G29" s="5" t="n">
        <v>386156</v>
      </c>
      <c r="H29" s="5" t="n">
        <v>-26305</v>
      </c>
      <c r="I29" s="5" t="n">
        <v>967552</v>
      </c>
      <c r="J29" s="5" t="n">
        <v>1327556</v>
      </c>
      <c r="K29" s="5" t="n">
        <v>48178</v>
      </c>
    </row>
    <row r="30" spans="1:11">
      <c r="A30" s="4" t="s">
        <v>141</v>
      </c>
      <c r="C30" s="5" t="n">
        <v>127324000</v>
      </c>
      <c r="D30" s="5" t="n">
        <v>26278000</v>
      </c>
    </row>
    <row r="31" spans="1:11">
      <c r="A31" s="4" t="s">
        <v>102</v>
      </c>
      <c r="B31" s="5" t="n">
        <v>285359</v>
      </c>
      <c r="I31" s="5" t="n">
        <v>243493</v>
      </c>
      <c r="J31" s="5" t="n">
        <v>243493</v>
      </c>
      <c r="K31" s="5" t="n">
        <v>41866</v>
      </c>
    </row>
    <row r="32" spans="1:11">
      <c r="A32" s="4" t="s">
        <v>127</v>
      </c>
      <c r="B32" s="5" t="n">
        <v>-4698</v>
      </c>
      <c r="H32" s="5" t="n">
        <v>-299</v>
      </c>
      <c r="J32" s="5" t="n">
        <v>-299</v>
      </c>
      <c r="K32" s="5" t="n">
        <v>-4399</v>
      </c>
    </row>
    <row r="33" spans="1:11">
      <c r="A33" s="4" t="s">
        <v>128</v>
      </c>
      <c r="B33" s="5" t="n">
        <v>13980</v>
      </c>
      <c r="K33" s="5" t="n">
        <v>13980</v>
      </c>
    </row>
    <row r="34" spans="1:11">
      <c r="A34" s="4" t="s">
        <v>129</v>
      </c>
      <c r="B34" s="5" t="n">
        <v>-17744</v>
      </c>
      <c r="K34" s="5" t="n">
        <v>-17744</v>
      </c>
    </row>
    <row r="35" spans="1:11">
      <c r="A35" s="4" t="s">
        <v>130</v>
      </c>
      <c r="B35" s="5" t="n">
        <v>23081</v>
      </c>
      <c r="G35" s="5" t="n">
        <v>23081</v>
      </c>
      <c r="J35" s="5" t="n">
        <v>23081</v>
      </c>
    </row>
    <row r="36" spans="1:11">
      <c r="A36" s="4" t="s">
        <v>131</v>
      </c>
      <c r="B36" s="6" t="n">
        <v>5120</v>
      </c>
      <c r="G36" s="5" t="n">
        <v>5120</v>
      </c>
      <c r="J36" s="5" t="n">
        <v>5120</v>
      </c>
    </row>
    <row r="37" spans="1:11">
      <c r="A37" s="4" t="s">
        <v>132</v>
      </c>
      <c r="B37" s="5" t="n">
        <v>220844</v>
      </c>
      <c r="C37" s="5" t="n">
        <v>221000</v>
      </c>
    </row>
    <row r="38" spans="1:11">
      <c r="A38" s="4" t="s">
        <v>139</v>
      </c>
      <c r="E38" s="5" t="n">
        <v>1</v>
      </c>
      <c r="G38" s="5" t="n">
        <v>-1</v>
      </c>
    </row>
    <row r="39" spans="1:11">
      <c r="A39" s="4" t="s">
        <v>133</v>
      </c>
      <c r="C39" s="5" t="n">
        <v>1108000</v>
      </c>
    </row>
    <row r="40" spans="1:11">
      <c r="A40" s="4" t="s">
        <v>134</v>
      </c>
      <c r="B40" s="6" t="n">
        <v>4682</v>
      </c>
      <c r="G40" s="5" t="n">
        <v>4682</v>
      </c>
      <c r="J40" s="5" t="n">
        <v>4682</v>
      </c>
    </row>
    <row r="41" spans="1:11">
      <c r="A41" s="4" t="s">
        <v>135</v>
      </c>
      <c r="E41" s="5" t="n">
        <v>2</v>
      </c>
      <c r="F41" s="5" t="n">
        <v>-2</v>
      </c>
    </row>
    <row r="42" spans="1:11">
      <c r="A42" s="4" t="s">
        <v>136</v>
      </c>
      <c r="C42" s="5" t="n">
        <v>1733000</v>
      </c>
      <c r="D42" s="5" t="n">
        <v>-1733000</v>
      </c>
    </row>
    <row r="43" spans="1:11">
      <c r="A43" s="4" t="s">
        <v>142</v>
      </c>
      <c r="B43" s="6" t="n">
        <v>1685514</v>
      </c>
      <c r="E43" s="6" t="n">
        <v>130</v>
      </c>
      <c r="F43" s="6" t="n">
        <v>24</v>
      </c>
      <c r="G43" s="6" t="n">
        <v>419038</v>
      </c>
      <c r="H43" s="6" t="n">
        <v>-26604</v>
      </c>
      <c r="I43" s="6" t="n">
        <v>1211045</v>
      </c>
      <c r="J43" s="6" t="n">
        <v>1603633</v>
      </c>
      <c r="K43" s="6" t="n">
        <v>81881</v>
      </c>
    </row>
    <row r="44" spans="1:11">
      <c r="A44" s="4" t="s">
        <v>143</v>
      </c>
      <c r="C44" s="5" t="n">
        <v>130386000</v>
      </c>
      <c r="D44" s="5" t="n">
        <v>2454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3</v>
      </c>
      <c r="B1" s="2" t="s">
        <v>1</v>
      </c>
    </row>
    <row r="2" spans="1:5">
      <c r="B2" s="2" t="s">
        <v>2</v>
      </c>
      <c r="C2" s="2" t="s">
        <v>34</v>
      </c>
      <c r="D2" s="2" t="s">
        <v>83</v>
      </c>
      <c r="E2" s="2" t="s">
        <v>604</v>
      </c>
    </row>
    <row r="3" spans="1:5">
      <c r="A3" s="3" t="s">
        <v>605</v>
      </c>
    </row>
    <row r="4" spans="1:5">
      <c r="A4" s="4" t="s">
        <v>606</v>
      </c>
      <c r="B4" s="4" t="s">
        <v>607</v>
      </c>
    </row>
    <row r="5" spans="1:5">
      <c r="A5" s="4" t="s">
        <v>608</v>
      </c>
      <c r="B5" s="6" t="n">
        <v>359484000</v>
      </c>
      <c r="C5" s="6" t="n">
        <v>333497000</v>
      </c>
      <c r="D5" s="6" t="n">
        <v>191380000</v>
      </c>
    </row>
    <row r="6" spans="1:5">
      <c r="A6" s="4" t="s">
        <v>101</v>
      </c>
      <c r="B6" s="6" t="n">
        <v>74125000</v>
      </c>
      <c r="C6" s="6" t="n">
        <v>72450000</v>
      </c>
      <c r="D6" s="6" t="n">
        <v>39184000</v>
      </c>
    </row>
    <row r="7" spans="1:5">
      <c r="A7" s="4" t="s">
        <v>609</v>
      </c>
      <c r="B7" s="4" t="s">
        <v>610</v>
      </c>
      <c r="C7" s="4" t="s">
        <v>611</v>
      </c>
      <c r="D7" s="4" t="s">
        <v>612</v>
      </c>
    </row>
    <row r="8" spans="1:5">
      <c r="A8" s="4" t="s">
        <v>36</v>
      </c>
      <c r="B8" s="6" t="n">
        <v>718536000</v>
      </c>
      <c r="C8" s="6" t="n">
        <v>507991000</v>
      </c>
      <c r="D8" s="6" t="n">
        <v>466685000</v>
      </c>
      <c r="E8" s="6" t="n">
        <v>372011000</v>
      </c>
    </row>
    <row r="9" spans="1:5">
      <c r="A9" s="4" t="s">
        <v>613</v>
      </c>
      <c r="B9" s="5" t="n">
        <v>699600000</v>
      </c>
      <c r="C9" s="5" t="n">
        <v>482700000</v>
      </c>
    </row>
    <row r="10" spans="1:5">
      <c r="A10" s="4" t="s">
        <v>614</v>
      </c>
      <c r="B10" s="5" t="n">
        <v>500000</v>
      </c>
    </row>
    <row r="11" spans="1:5">
      <c r="A11" s="4" t="s">
        <v>615</v>
      </c>
      <c r="B11" s="5" t="n">
        <v>5500000</v>
      </c>
    </row>
    <row r="12" spans="1:5">
      <c r="A12" s="4" t="s">
        <v>616</v>
      </c>
      <c r="B12" s="5" t="n">
        <v>400000</v>
      </c>
      <c r="C12" s="5" t="n">
        <v>600000</v>
      </c>
      <c r="D12" s="5" t="n">
        <v>200000</v>
      </c>
    </row>
    <row r="13" spans="1:5">
      <c r="A13" s="4" t="s">
        <v>617</v>
      </c>
      <c r="B13" s="5" t="n">
        <v>1100000</v>
      </c>
      <c r="C13" s="5" t="n">
        <v>1500000</v>
      </c>
    </row>
    <row r="14" spans="1:5">
      <c r="A14" s="4" t="s">
        <v>618</v>
      </c>
      <c r="B14" s="5" t="n">
        <v>126000</v>
      </c>
      <c r="C14" s="5" t="n">
        <v>1582000</v>
      </c>
    </row>
    <row r="15" spans="1:5">
      <c r="A15" s="4" t="s">
        <v>619</v>
      </c>
      <c r="B15" s="5" t="n">
        <v>600000</v>
      </c>
    </row>
    <row r="16" spans="1:5">
      <c r="A16" s="4" t="s">
        <v>620</v>
      </c>
      <c r="B16" s="5" t="n">
        <v>900000</v>
      </c>
    </row>
    <row r="17" spans="1:5">
      <c r="A17" s="4" t="s">
        <v>621</v>
      </c>
    </row>
    <row r="18" spans="1:5">
      <c r="A18" s="3" t="s">
        <v>605</v>
      </c>
    </row>
    <row r="19" spans="1:5">
      <c r="A19" s="4" t="s">
        <v>622</v>
      </c>
      <c r="B19" s="5" t="n">
        <v>344900000</v>
      </c>
    </row>
    <row r="20" spans="1:5">
      <c r="A20" s="4" t="s">
        <v>623</v>
      </c>
    </row>
    <row r="21" spans="1:5">
      <c r="A21" s="3" t="s">
        <v>605</v>
      </c>
    </row>
    <row r="22" spans="1:5">
      <c r="A22" s="4" t="s">
        <v>36</v>
      </c>
      <c r="B22" s="6" t="n">
        <v>368400000</v>
      </c>
    </row>
    <row r="23" spans="1:5">
      <c r="A23" s="4" t="s">
        <v>624</v>
      </c>
    </row>
    <row r="24" spans="1:5">
      <c r="A24" s="3" t="s">
        <v>605</v>
      </c>
    </row>
    <row r="25" spans="1:5">
      <c r="A25" s="4" t="s">
        <v>625</v>
      </c>
      <c r="B25" s="4" t="s">
        <v>626</v>
      </c>
    </row>
    <row r="26" spans="1:5">
      <c r="A26" s="4" t="s">
        <v>627</v>
      </c>
    </row>
    <row r="27" spans="1:5">
      <c r="A27" s="3" t="s">
        <v>605</v>
      </c>
    </row>
    <row r="28" spans="1:5">
      <c r="A28" s="4" t="s">
        <v>36</v>
      </c>
      <c r="B28" s="6" t="n">
        <v>33400000</v>
      </c>
    </row>
    <row r="29" spans="1:5">
      <c r="A29" s="4" t="s">
        <v>628</v>
      </c>
    </row>
    <row r="30" spans="1:5">
      <c r="A30" s="3" t="s">
        <v>605</v>
      </c>
    </row>
    <row r="31" spans="1:5">
      <c r="A31" s="4" t="s">
        <v>608</v>
      </c>
      <c r="B31" s="6" t="n">
        <v>253900000</v>
      </c>
    </row>
    <row r="32" spans="1:5">
      <c r="A32" s="4" t="s">
        <v>629</v>
      </c>
      <c r="B32" s="4" t="s">
        <v>630</v>
      </c>
    </row>
    <row r="33" spans="1:5">
      <c r="A33" s="4" t="s">
        <v>101</v>
      </c>
      <c r="B33" s="6" t="n">
        <v>29500000</v>
      </c>
    </row>
    <row r="34" spans="1:5">
      <c r="A34" s="4" t="s">
        <v>631</v>
      </c>
      <c r="B34" s="5" t="n">
        <v>16200000</v>
      </c>
    </row>
    <row r="35" spans="1:5">
      <c r="A35" s="4" t="s">
        <v>632</v>
      </c>
      <c r="B35" s="5" t="n">
        <v>69400000</v>
      </c>
      <c r="C35" s="5" t="n">
        <v>66800000</v>
      </c>
    </row>
    <row r="36" spans="1:5">
      <c r="A36" s="4" t="s">
        <v>633</v>
      </c>
      <c r="B36" s="5" t="n">
        <v>16700000</v>
      </c>
      <c r="C36" s="5" t="n">
        <v>16500000</v>
      </c>
    </row>
    <row r="37" spans="1:5">
      <c r="A37" s="4" t="s">
        <v>634</v>
      </c>
    </row>
    <row r="38" spans="1:5">
      <c r="A38" s="3" t="s">
        <v>605</v>
      </c>
    </row>
    <row r="39" spans="1:5">
      <c r="A39" s="4" t="s">
        <v>608</v>
      </c>
      <c r="B39" s="6" t="n">
        <v>105589000</v>
      </c>
      <c r="C39" s="5" t="n">
        <v>136726000</v>
      </c>
      <c r="D39" s="5" t="n">
        <v>82778000</v>
      </c>
    </row>
    <row r="40" spans="1:5">
      <c r="A40" s="4" t="s">
        <v>629</v>
      </c>
      <c r="B40" s="4" t="s">
        <v>635</v>
      </c>
    </row>
    <row r="41" spans="1:5">
      <c r="A41" s="4" t="s">
        <v>101</v>
      </c>
      <c r="B41" s="6" t="n">
        <v>44654000</v>
      </c>
      <c r="C41" s="5" t="n">
        <v>52173000</v>
      </c>
      <c r="D41" s="5" t="n">
        <v>32500000</v>
      </c>
    </row>
    <row r="42" spans="1:5">
      <c r="A42" s="4" t="s">
        <v>636</v>
      </c>
    </row>
    <row r="43" spans="1:5">
      <c r="A43" s="3" t="s">
        <v>605</v>
      </c>
    </row>
    <row r="44" spans="1:5">
      <c r="A44" s="4" t="s">
        <v>608</v>
      </c>
      <c r="B44" s="5" t="n">
        <v>146880000</v>
      </c>
      <c r="C44" s="5" t="n">
        <v>123721000</v>
      </c>
      <c r="D44" s="5" t="n">
        <v>77555000</v>
      </c>
    </row>
    <row r="45" spans="1:5">
      <c r="A45" s="4" t="s">
        <v>637</v>
      </c>
      <c r="B45" s="6" t="n">
        <v>23200000</v>
      </c>
    </row>
    <row r="46" spans="1:5">
      <c r="A46" s="4" t="s">
        <v>638</v>
      </c>
      <c r="B46" s="4" t="s">
        <v>639</v>
      </c>
    </row>
    <row r="47" spans="1:5">
      <c r="A47" s="4" t="s">
        <v>640</v>
      </c>
    </row>
    <row r="48" spans="1:5">
      <c r="A48" s="3" t="s">
        <v>605</v>
      </c>
    </row>
    <row r="49" spans="1:5">
      <c r="A49" s="4" t="s">
        <v>608</v>
      </c>
      <c r="B49" s="6" t="n">
        <v>50620000</v>
      </c>
      <c r="C49" s="5" t="n">
        <v>40742000</v>
      </c>
      <c r="D49" s="5" t="n">
        <v>28867000</v>
      </c>
    </row>
    <row r="50" spans="1:5">
      <c r="A50" s="4" t="s">
        <v>101</v>
      </c>
      <c r="B50" s="5" t="n">
        <v>17739000</v>
      </c>
      <c r="C50" s="5" t="n">
        <v>9029000</v>
      </c>
      <c r="D50" s="6" t="n">
        <v>5505000</v>
      </c>
    </row>
    <row r="51" spans="1:5">
      <c r="A51" s="4" t="s">
        <v>641</v>
      </c>
    </row>
    <row r="52" spans="1:5">
      <c r="A52" s="3" t="s">
        <v>605</v>
      </c>
    </row>
    <row r="53" spans="1:5">
      <c r="A53" s="4" t="s">
        <v>642</v>
      </c>
      <c r="B53" s="5" t="n">
        <v>5000000</v>
      </c>
      <c r="C53" s="5" t="n">
        <v>8800000</v>
      </c>
    </row>
    <row r="54" spans="1:5">
      <c r="A54" s="4" t="s">
        <v>632</v>
      </c>
      <c r="B54" s="5" t="n">
        <v>31700000</v>
      </c>
      <c r="C54" s="5" t="n">
        <v>33300000</v>
      </c>
    </row>
    <row r="55" spans="1:5">
      <c r="A55" s="4" t="s">
        <v>633</v>
      </c>
      <c r="B55" s="6" t="n">
        <v>0</v>
      </c>
      <c r="C55" s="6" t="n">
        <v>0</v>
      </c>
    </row>
    <row r="56" spans="1:5">
      <c r="A56" s="4" t="s">
        <v>643</v>
      </c>
      <c r="B56" s="4" t="s">
        <v>644</v>
      </c>
    </row>
    <row r="57" spans="1:5">
      <c r="A57" s="4" t="s">
        <v>645</v>
      </c>
    </row>
    <row r="58" spans="1:5">
      <c r="A58" s="3" t="s">
        <v>605</v>
      </c>
    </row>
    <row r="59" spans="1:5">
      <c r="A59" s="4" t="s">
        <v>618</v>
      </c>
      <c r="B59" s="6" t="n">
        <v>400000</v>
      </c>
    </row>
    <row r="60" spans="1:5">
      <c r="A60" s="4" t="s">
        <v>646</v>
      </c>
    </row>
    <row r="61" spans="1:5">
      <c r="A61" s="3" t="s">
        <v>605</v>
      </c>
    </row>
    <row r="62" spans="1:5">
      <c r="A62" s="4" t="s">
        <v>647</v>
      </c>
      <c r="B62" s="4" t="s">
        <v>473</v>
      </c>
    </row>
    <row r="63" spans="1:5">
      <c r="A63" s="4" t="s">
        <v>648</v>
      </c>
    </row>
    <row r="64" spans="1:5">
      <c r="A64" s="3" t="s">
        <v>605</v>
      </c>
    </row>
    <row r="65" spans="1:5">
      <c r="A65" s="4" t="s">
        <v>649</v>
      </c>
      <c r="B65" s="4" t="s">
        <v>650</v>
      </c>
    </row>
    <row r="66" spans="1:5">
      <c r="A66" s="4" t="s">
        <v>651</v>
      </c>
    </row>
    <row r="67" spans="1:5">
      <c r="A67" s="3" t="s">
        <v>605</v>
      </c>
    </row>
    <row r="68" spans="1:5">
      <c r="A68" s="4" t="s">
        <v>647</v>
      </c>
      <c r="B68" s="4" t="s">
        <v>6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83</v>
      </c>
    </row>
    <row r="3" spans="1:4">
      <c r="A3" s="3" t="s">
        <v>654</v>
      </c>
    </row>
    <row r="4" spans="1:4">
      <c r="A4" s="4" t="s">
        <v>655</v>
      </c>
      <c r="B4" s="6" t="n">
        <v>359484</v>
      </c>
      <c r="C4" s="6" t="n">
        <v>333497</v>
      </c>
      <c r="D4" s="6" t="n">
        <v>191380</v>
      </c>
    </row>
    <row r="5" spans="1:4">
      <c r="A5" s="4" t="s">
        <v>101</v>
      </c>
      <c r="B5" s="6" t="n">
        <v>74125</v>
      </c>
      <c r="C5" s="6" t="n">
        <v>72450</v>
      </c>
      <c r="D5" s="6" t="n">
        <v>39184</v>
      </c>
    </row>
    <row r="6" spans="1:4">
      <c r="A6" s="4" t="s">
        <v>609</v>
      </c>
      <c r="B6" s="4" t="s">
        <v>610</v>
      </c>
      <c r="C6" s="4" t="s">
        <v>611</v>
      </c>
      <c r="D6" s="4" t="s">
        <v>612</v>
      </c>
    </row>
    <row r="7" spans="1:4">
      <c r="A7" s="4" t="s">
        <v>338</v>
      </c>
    </row>
    <row r="8" spans="1:4">
      <c r="A8" s="3" t="s">
        <v>654</v>
      </c>
    </row>
    <row r="9" spans="1:4">
      <c r="A9" s="4" t="s">
        <v>655</v>
      </c>
      <c r="B9" s="6" t="n">
        <v>105589</v>
      </c>
      <c r="C9" s="6" t="n">
        <v>136726</v>
      </c>
      <c r="D9" s="6" t="n">
        <v>82778</v>
      </c>
    </row>
    <row r="10" spans="1:4">
      <c r="A10" s="4" t="s">
        <v>101</v>
      </c>
      <c r="B10" s="5" t="n">
        <v>44654</v>
      </c>
      <c r="C10" s="5" t="n">
        <v>52173</v>
      </c>
      <c r="D10" s="5" t="n">
        <v>32500</v>
      </c>
    </row>
    <row r="11" spans="1:4">
      <c r="A11" s="4" t="s">
        <v>656</v>
      </c>
    </row>
    <row r="12" spans="1:4">
      <c r="A12" s="3" t="s">
        <v>654</v>
      </c>
    </row>
    <row r="13" spans="1:4">
      <c r="A13" s="4" t="s">
        <v>655</v>
      </c>
      <c r="B13" s="5" t="n">
        <v>72584</v>
      </c>
      <c r="C13" s="5" t="n">
        <v>49027</v>
      </c>
      <c r="D13" s="5" t="n">
        <v>15201</v>
      </c>
    </row>
    <row r="14" spans="1:4">
      <c r="A14" s="4" t="s">
        <v>101</v>
      </c>
      <c r="B14" s="5" t="n">
        <v>11720</v>
      </c>
      <c r="C14" s="5" t="n">
        <v>11084</v>
      </c>
      <c r="D14" s="5" t="n">
        <v>1179</v>
      </c>
    </row>
    <row r="15" spans="1:4">
      <c r="A15" s="4" t="s">
        <v>636</v>
      </c>
    </row>
    <row r="16" spans="1:4">
      <c r="A16" s="3" t="s">
        <v>654</v>
      </c>
    </row>
    <row r="17" spans="1:4">
      <c r="A17" s="4" t="s">
        <v>655</v>
      </c>
      <c r="B17" s="5" t="n">
        <v>146880</v>
      </c>
      <c r="C17" s="5" t="n">
        <v>123721</v>
      </c>
      <c r="D17" s="5" t="n">
        <v>77555</v>
      </c>
    </row>
    <row r="18" spans="1:4">
      <c r="A18" s="4" t="s">
        <v>657</v>
      </c>
    </row>
    <row r="19" spans="1:4">
      <c r="A19" s="3" t="s">
        <v>654</v>
      </c>
    </row>
    <row r="20" spans="1:4">
      <c r="A20" s="4" t="s">
        <v>655</v>
      </c>
      <c r="B20" s="5" t="n">
        <v>-16189</v>
      </c>
      <c r="C20" s="5" t="n">
        <v>-16719</v>
      </c>
      <c r="D20" s="5" t="n">
        <v>-13021</v>
      </c>
    </row>
    <row r="21" spans="1:4">
      <c r="A21" s="4" t="s">
        <v>101</v>
      </c>
      <c r="B21" s="5" t="n">
        <v>12</v>
      </c>
      <c r="C21" s="5" t="n">
        <v>164</v>
      </c>
    </row>
    <row r="22" spans="1:4">
      <c r="A22" s="4" t="s">
        <v>640</v>
      </c>
    </row>
    <row r="23" spans="1:4">
      <c r="A23" s="3" t="s">
        <v>654</v>
      </c>
    </row>
    <row r="24" spans="1:4">
      <c r="A24" s="4" t="s">
        <v>655</v>
      </c>
      <c r="B24" s="5" t="n">
        <v>50620</v>
      </c>
      <c r="C24" s="5" t="n">
        <v>40742</v>
      </c>
      <c r="D24" s="5" t="n">
        <v>28867</v>
      </c>
    </row>
    <row r="25" spans="1:4">
      <c r="A25" s="4" t="s">
        <v>101</v>
      </c>
      <c r="B25" s="6" t="n">
        <v>17739</v>
      </c>
      <c r="C25" s="6" t="n">
        <v>9029</v>
      </c>
      <c r="D25" s="6" t="n">
        <v>55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2</v>
      </c>
    </row>
    <row r="3" spans="1:2">
      <c r="A3" s="3" t="s">
        <v>216</v>
      </c>
    </row>
    <row r="4" spans="1:2">
      <c r="A4" s="4" t="s">
        <v>659</v>
      </c>
      <c r="B4" s="4" t="s">
        <v>6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4</v>
      </c>
      <c r="D2" s="2" t="s">
        <v>83</v>
      </c>
    </row>
    <row r="3" spans="1:4">
      <c r="A3" s="3" t="s">
        <v>216</v>
      </c>
    </row>
    <row r="4" spans="1:4">
      <c r="A4" s="4" t="s">
        <v>661</v>
      </c>
      <c r="B4" s="6" t="n">
        <v>125819</v>
      </c>
      <c r="C4" s="6" t="n">
        <v>116724</v>
      </c>
      <c r="D4" s="6" t="n">
        <v>66981</v>
      </c>
    </row>
    <row r="5" spans="1:4">
      <c r="A5" s="4" t="s">
        <v>662</v>
      </c>
      <c r="B5" s="5" t="n">
        <v>2335</v>
      </c>
      <c r="C5" s="5" t="n">
        <v>2011</v>
      </c>
      <c r="D5" s="5" t="n">
        <v>1032</v>
      </c>
    </row>
    <row r="6" spans="1:4">
      <c r="A6" s="4" t="s">
        <v>663</v>
      </c>
      <c r="B6" s="5" t="n">
        <v>-58508</v>
      </c>
      <c r="C6" s="5" t="n">
        <v>-44541</v>
      </c>
      <c r="D6" s="5" t="n">
        <v>-27364</v>
      </c>
    </row>
    <row r="7" spans="1:4">
      <c r="A7" s="4" t="s">
        <v>664</v>
      </c>
      <c r="B7" s="5" t="n">
        <v>135</v>
      </c>
      <c r="C7" s="5" t="n">
        <v>-2233</v>
      </c>
      <c r="D7" s="5" t="n">
        <v>-2717</v>
      </c>
    </row>
    <row r="8" spans="1:4">
      <c r="A8" s="4" t="s">
        <v>665</v>
      </c>
      <c r="B8" s="5" t="n">
        <v>2330</v>
      </c>
      <c r="C8" s="5" t="n">
        <v>-350</v>
      </c>
      <c r="D8" s="5" t="n">
        <v>288</v>
      </c>
    </row>
    <row r="9" spans="1:4">
      <c r="A9" s="4" t="s">
        <v>666</v>
      </c>
      <c r="B9" s="5" t="n">
        <v>575</v>
      </c>
      <c r="C9" s="5" t="n">
        <v>285</v>
      </c>
      <c r="D9" s="5" t="n">
        <v>3333</v>
      </c>
    </row>
    <row r="10" spans="1:4">
      <c r="A10" s="4" t="s">
        <v>667</v>
      </c>
      <c r="B10" s="5" t="n">
        <v>1439</v>
      </c>
      <c r="C10" s="5" t="n">
        <v>554</v>
      </c>
      <c r="D10" s="5" t="n">
        <v>-2369</v>
      </c>
    </row>
    <row r="11" spans="1:4">
      <c r="A11" s="4" t="s">
        <v>602</v>
      </c>
      <c r="B11" s="6" t="n">
        <v>74125</v>
      </c>
      <c r="C11" s="6" t="n">
        <v>72450</v>
      </c>
      <c r="D11" s="6" t="n">
        <v>39184</v>
      </c>
    </row>
    <row r="12" spans="1:4">
      <c r="A12" s="4" t="s">
        <v>609</v>
      </c>
      <c r="B12" s="4" t="s">
        <v>610</v>
      </c>
      <c r="C12" s="4" t="s">
        <v>611</v>
      </c>
      <c r="D12" s="4" t="s">
        <v>6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8</v>
      </c>
      <c r="B1" s="2" t="s">
        <v>2</v>
      </c>
      <c r="C1" s="2" t="s">
        <v>34</v>
      </c>
    </row>
    <row r="2" spans="1:3">
      <c r="A2" s="3" t="s">
        <v>669</v>
      </c>
    </row>
    <row r="3" spans="1:3">
      <c r="A3" s="4" t="s">
        <v>670</v>
      </c>
      <c r="B3" s="6" t="n">
        <v>6985</v>
      </c>
      <c r="C3" s="6" t="n">
        <v>6249</v>
      </c>
    </row>
    <row r="4" spans="1:3">
      <c r="A4" s="4" t="s">
        <v>52</v>
      </c>
      <c r="B4" s="5" t="n">
        <v>29094</v>
      </c>
      <c r="C4" s="5" t="n">
        <v>17619</v>
      </c>
    </row>
    <row r="5" spans="1:3">
      <c r="A5" s="4" t="s">
        <v>671</v>
      </c>
      <c r="B5" s="5" t="n">
        <v>4837</v>
      </c>
      <c r="C5" s="5" t="n">
        <v>6972</v>
      </c>
    </row>
    <row r="6" spans="1:3">
      <c r="A6" s="4" t="s">
        <v>672</v>
      </c>
      <c r="B6" s="5" t="n">
        <v>20891</v>
      </c>
      <c r="C6" s="5" t="n">
        <v>23073</v>
      </c>
    </row>
    <row r="7" spans="1:3">
      <c r="A7" s="4" t="s">
        <v>673</v>
      </c>
      <c r="B7" s="5" t="n">
        <v>5031</v>
      </c>
      <c r="C7" s="5" t="n">
        <v>5214</v>
      </c>
    </row>
    <row r="8" spans="1:3">
      <c r="A8" s="4" t="s">
        <v>674</v>
      </c>
      <c r="B8" s="5" t="n">
        <v>5993</v>
      </c>
      <c r="C8" s="5" t="n">
        <v>3628</v>
      </c>
    </row>
    <row r="9" spans="1:3">
      <c r="A9" s="4" t="s">
        <v>675</v>
      </c>
      <c r="B9" s="5" t="n">
        <v>-19527</v>
      </c>
      <c r="C9" s="5" t="n">
        <v>-18088</v>
      </c>
    </row>
    <row r="10" spans="1:3">
      <c r="A10" s="4" t="s">
        <v>676</v>
      </c>
      <c r="B10" s="5" t="n">
        <v>53304</v>
      </c>
      <c r="C10" s="5" t="n">
        <v>44667</v>
      </c>
    </row>
    <row r="11" spans="1:3">
      <c r="A11" s="3" t="s">
        <v>677</v>
      </c>
    </row>
    <row r="12" spans="1:3">
      <c r="A12" s="4" t="s">
        <v>678</v>
      </c>
      <c r="B12" s="5" t="n">
        <v>8422</v>
      </c>
      <c r="C12" s="5" t="n">
        <v>8566</v>
      </c>
    </row>
    <row r="13" spans="1:3">
      <c r="A13" s="4" t="s">
        <v>679</v>
      </c>
      <c r="B13" s="5" t="n">
        <v>19251</v>
      </c>
      <c r="C13" s="5" t="n">
        <v>22406</v>
      </c>
    </row>
    <row r="14" spans="1:3">
      <c r="A14" s="4" t="s">
        <v>680</v>
      </c>
      <c r="B14" s="5" t="n">
        <v>27673</v>
      </c>
      <c r="C14" s="5" t="n">
        <v>30972</v>
      </c>
    </row>
    <row r="15" spans="1:3">
      <c r="A15" s="4" t="s">
        <v>681</v>
      </c>
      <c r="B15" s="6" t="n">
        <v>25631</v>
      </c>
      <c r="C15" s="6" t="n">
        <v>136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4</v>
      </c>
    </row>
    <row r="3" spans="1:3">
      <c r="A3" s="3" t="s">
        <v>216</v>
      </c>
    </row>
    <row r="4" spans="1:3">
      <c r="A4" s="4" t="s">
        <v>683</v>
      </c>
      <c r="B4" s="6" t="n">
        <v>6143</v>
      </c>
      <c r="C4" s="6" t="n">
        <v>7936</v>
      </c>
    </row>
    <row r="5" spans="1:3">
      <c r="A5" s="4" t="s">
        <v>684</v>
      </c>
      <c r="B5" s="5" t="n">
        <v>1069</v>
      </c>
      <c r="C5" s="5" t="n">
        <v>888</v>
      </c>
    </row>
    <row r="6" spans="1:3">
      <c r="A6" s="4" t="s">
        <v>685</v>
      </c>
      <c r="B6" s="5" t="n">
        <v>138</v>
      </c>
    </row>
    <row r="7" spans="1:3">
      <c r="A7" s="4" t="s">
        <v>686</v>
      </c>
      <c r="C7" s="5" t="n">
        <v>-1099</v>
      </c>
    </row>
    <row r="8" spans="1:3">
      <c r="A8" s="4" t="s">
        <v>687</v>
      </c>
      <c r="B8" s="5" t="n">
        <v>-616</v>
      </c>
    </row>
    <row r="9" spans="1:3">
      <c r="A9" s="4" t="s">
        <v>688</v>
      </c>
      <c r="B9" s="5" t="n">
        <v>-126</v>
      </c>
      <c r="C9" s="5" t="n">
        <v>-1582</v>
      </c>
    </row>
    <row r="10" spans="1:3">
      <c r="A10" s="4" t="s">
        <v>689</v>
      </c>
      <c r="B10" s="6" t="n">
        <v>6608</v>
      </c>
      <c r="C10" s="6" t="n">
        <v>61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0</v>
      </c>
      <c r="B1" s="2" t="s">
        <v>1</v>
      </c>
    </row>
    <row r="2" spans="1:4">
      <c r="B2" s="2" t="s">
        <v>2</v>
      </c>
      <c r="C2" s="2" t="s">
        <v>34</v>
      </c>
      <c r="D2" s="2" t="s">
        <v>83</v>
      </c>
    </row>
    <row r="3" spans="1:4">
      <c r="A3" s="3" t="s">
        <v>219</v>
      </c>
    </row>
    <row r="4" spans="1:4">
      <c r="A4" s="4" t="s">
        <v>691</v>
      </c>
      <c r="B4" s="4" t="s">
        <v>579</v>
      </c>
    </row>
    <row r="5" spans="1:4">
      <c r="A5" s="4" t="s">
        <v>692</v>
      </c>
      <c r="B5" s="4" t="s">
        <v>693</v>
      </c>
    </row>
    <row r="6" spans="1:4">
      <c r="A6" s="4" t="s">
        <v>694</v>
      </c>
      <c r="B6" s="4" t="s">
        <v>695</v>
      </c>
    </row>
    <row r="7" spans="1:4">
      <c r="A7" s="4" t="s">
        <v>696</v>
      </c>
      <c r="B7" s="4" t="s">
        <v>697</v>
      </c>
    </row>
    <row r="8" spans="1:4">
      <c r="A8" s="4" t="s">
        <v>698</v>
      </c>
      <c r="B8" s="6" t="n">
        <v>0</v>
      </c>
      <c r="C8" s="6" t="n">
        <v>0</v>
      </c>
      <c r="D8"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699</v>
      </c>
      <c r="B1" s="2" t="s">
        <v>547</v>
      </c>
      <c r="J1" s="2" t="s">
        <v>1</v>
      </c>
    </row>
    <row r="2" spans="1:12">
      <c r="B2" s="2" t="s">
        <v>393</v>
      </c>
      <c r="C2" s="2" t="s">
        <v>700</v>
      </c>
      <c r="D2" s="2" t="s">
        <v>701</v>
      </c>
      <c r="E2" s="2" t="s">
        <v>702</v>
      </c>
      <c r="F2" s="2" t="s">
        <v>322</v>
      </c>
      <c r="G2" s="2" t="s">
        <v>703</v>
      </c>
      <c r="H2" s="2" t="s">
        <v>704</v>
      </c>
      <c r="I2" s="2" t="s">
        <v>705</v>
      </c>
      <c r="J2" s="2" t="s">
        <v>706</v>
      </c>
      <c r="K2" s="2" t="s">
        <v>707</v>
      </c>
      <c r="L2" s="2" t="s">
        <v>708</v>
      </c>
    </row>
    <row r="3" spans="1:12">
      <c r="A3" s="3" t="s">
        <v>709</v>
      </c>
    </row>
    <row r="4" spans="1:12">
      <c r="A4" s="4" t="s">
        <v>710</v>
      </c>
      <c r="B4" s="6" t="n">
        <v>764290</v>
      </c>
      <c r="C4" s="6" t="n">
        <v>942417</v>
      </c>
      <c r="D4" s="6" t="n">
        <v>877810</v>
      </c>
      <c r="E4" s="6" t="n">
        <v>978794</v>
      </c>
      <c r="F4" s="6" t="n">
        <v>722683</v>
      </c>
      <c r="G4" s="6" t="n">
        <v>856179</v>
      </c>
      <c r="H4" s="6" t="n">
        <v>800464</v>
      </c>
      <c r="I4" s="6" t="n">
        <v>767997</v>
      </c>
      <c r="J4" s="6" t="n">
        <v>3563311</v>
      </c>
      <c r="K4" s="6" t="n">
        <v>3147323</v>
      </c>
      <c r="L4" s="6" t="n">
        <v>2377561</v>
      </c>
    </row>
    <row r="5" spans="1:12">
      <c r="A5" s="4" t="s">
        <v>711</v>
      </c>
      <c r="J5" s="5" t="n">
        <v>12700</v>
      </c>
      <c r="K5" s="5" t="n">
        <v>5200</v>
      </c>
      <c r="L5" s="5" t="n">
        <v>11800</v>
      </c>
    </row>
    <row r="6" spans="1:12">
      <c r="A6" s="4" t="s">
        <v>712</v>
      </c>
      <c r="J6" s="6" t="n">
        <v>16900</v>
      </c>
      <c r="K6" s="6" t="n">
        <v>2300</v>
      </c>
      <c r="L6" s="6" t="n">
        <v>2300</v>
      </c>
    </row>
    <row r="7" spans="1:12">
      <c r="A7" s="4" t="s">
        <v>713</v>
      </c>
    </row>
    <row r="8" spans="1:12">
      <c r="A8" s="3" t="s">
        <v>709</v>
      </c>
    </row>
    <row r="9" spans="1:12">
      <c r="A9" s="4" t="s">
        <v>714</v>
      </c>
      <c r="J9" s="5" t="n">
        <v>0</v>
      </c>
      <c r="K9" s="5" t="n">
        <v>0</v>
      </c>
      <c r="L9" s="5" t="n">
        <v>0</v>
      </c>
    </row>
    <row r="10" spans="1:12">
      <c r="A10" s="4" t="s">
        <v>715</v>
      </c>
      <c r="J10" s="4" t="s">
        <v>716</v>
      </c>
      <c r="K10" s="4" t="s">
        <v>717</v>
      </c>
      <c r="L10" s="4" t="s">
        <v>718</v>
      </c>
    </row>
    <row r="11" spans="1:12">
      <c r="A11" s="4" t="s">
        <v>719</v>
      </c>
      <c r="J11" s="5" t="n">
        <v>5</v>
      </c>
      <c r="K11" s="5" t="n">
        <v>5</v>
      </c>
      <c r="L11" s="5" t="n">
        <v>5</v>
      </c>
    </row>
    <row r="12" spans="1:12">
      <c r="A12" s="4" t="s">
        <v>720</v>
      </c>
    </row>
    <row r="13" spans="1:12">
      <c r="A13" s="3" t="s">
        <v>709</v>
      </c>
    </row>
    <row r="14" spans="1:12">
      <c r="A14" s="4" t="s">
        <v>714</v>
      </c>
      <c r="K14" s="5" t="n">
        <v>1</v>
      </c>
    </row>
    <row r="15" spans="1:12">
      <c r="A15" s="4" t="s">
        <v>715</v>
      </c>
      <c r="K15" s="4" t="s">
        <v>721</v>
      </c>
    </row>
    <row r="16" spans="1:12">
      <c r="A16" s="4" t="s">
        <v>722</v>
      </c>
    </row>
    <row r="17" spans="1:12">
      <c r="A17" s="3" t="s">
        <v>709</v>
      </c>
    </row>
    <row r="18" spans="1:12">
      <c r="A18" s="4" t="s">
        <v>714</v>
      </c>
      <c r="J18" s="5" t="n">
        <v>0</v>
      </c>
      <c r="L18" s="5" t="n">
        <v>0</v>
      </c>
    </row>
    <row r="19" spans="1:12">
      <c r="A19" s="4" t="s">
        <v>338</v>
      </c>
    </row>
    <row r="20" spans="1:12">
      <c r="A20" s="3" t="s">
        <v>709</v>
      </c>
    </row>
    <row r="21" spans="1:12">
      <c r="A21" s="4" t="s">
        <v>723</v>
      </c>
      <c r="B21" s="5" t="n">
        <v>169400</v>
      </c>
      <c r="F21" s="5" t="n">
        <v>180200</v>
      </c>
      <c r="J21" s="6" t="n">
        <v>169400</v>
      </c>
      <c r="K21" s="6" t="n">
        <v>180200</v>
      </c>
    </row>
    <row r="22" spans="1:12">
      <c r="A22" s="4" t="s">
        <v>710</v>
      </c>
      <c r="J22" s="5" t="n">
        <v>1920051</v>
      </c>
      <c r="K22" s="5" t="n">
        <v>1876201</v>
      </c>
      <c r="L22" s="6" t="n">
        <v>1558226</v>
      </c>
    </row>
    <row r="23" spans="1:12">
      <c r="A23" s="4" t="s">
        <v>623</v>
      </c>
    </row>
    <row r="24" spans="1:12">
      <c r="A24" s="3" t="s">
        <v>709</v>
      </c>
    </row>
    <row r="25" spans="1:12">
      <c r="A25" s="4" t="s">
        <v>723</v>
      </c>
      <c r="B25" s="5" t="n">
        <v>199100</v>
      </c>
      <c r="F25" s="5" t="n">
        <v>188000</v>
      </c>
      <c r="J25" s="5" t="n">
        <v>199100</v>
      </c>
      <c r="K25" s="5" t="n">
        <v>188000</v>
      </c>
    </row>
    <row r="26" spans="1:12">
      <c r="A26" s="4" t="s">
        <v>710</v>
      </c>
      <c r="J26" s="5" t="n">
        <v>1640000</v>
      </c>
      <c r="K26" s="5" t="n">
        <v>1270000</v>
      </c>
      <c r="L26" s="6" t="n">
        <v>819300</v>
      </c>
    </row>
    <row r="27" spans="1:12">
      <c r="A27" s="4" t="s">
        <v>724</v>
      </c>
      <c r="B27" s="6" t="n">
        <v>1060000</v>
      </c>
      <c r="F27" s="6" t="n">
        <v>773500</v>
      </c>
      <c r="J27" s="6" t="n">
        <v>1060000</v>
      </c>
      <c r="K27" s="6" t="n">
        <v>7735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4</v>
      </c>
      <c r="D2" s="2" t="s">
        <v>83</v>
      </c>
    </row>
    <row r="3" spans="1:4">
      <c r="A3" s="3" t="s">
        <v>709</v>
      </c>
    </row>
    <row r="4" spans="1:4">
      <c r="A4" s="4" t="s">
        <v>726</v>
      </c>
      <c r="B4" s="4" t="s">
        <v>727</v>
      </c>
      <c r="C4" s="4" t="s">
        <v>728</v>
      </c>
      <c r="D4" s="4" t="s">
        <v>729</v>
      </c>
    </row>
    <row r="5" spans="1:4">
      <c r="A5" s="4" t="s">
        <v>730</v>
      </c>
    </row>
    <row r="6" spans="1:4">
      <c r="A6" s="3" t="s">
        <v>709</v>
      </c>
    </row>
    <row r="7" spans="1:4">
      <c r="A7" s="4" t="s">
        <v>726</v>
      </c>
      <c r="B7" s="4" t="s">
        <v>731</v>
      </c>
      <c r="C7" s="4" t="s">
        <v>732</v>
      </c>
      <c r="D7" s="4" t="s">
        <v>733</v>
      </c>
    </row>
    <row r="8" spans="1:4">
      <c r="A8" s="4" t="s">
        <v>734</v>
      </c>
    </row>
    <row r="9" spans="1:4">
      <c r="A9" s="3" t="s">
        <v>709</v>
      </c>
    </row>
    <row r="10" spans="1:4">
      <c r="A10" s="4" t="s">
        <v>726</v>
      </c>
      <c r="B10" s="4" t="s">
        <v>735</v>
      </c>
      <c r="C10" s="4" t="s">
        <v>736</v>
      </c>
      <c r="D10" s="4" t="s">
        <v>737</v>
      </c>
    </row>
    <row r="11" spans="1:4">
      <c r="A11" s="4" t="s">
        <v>738</v>
      </c>
    </row>
    <row r="12" spans="1:4">
      <c r="A12" s="3" t="s">
        <v>709</v>
      </c>
    </row>
    <row r="13" spans="1:4">
      <c r="A13" s="4" t="s">
        <v>726</v>
      </c>
      <c r="B13" s="4" t="s">
        <v>739</v>
      </c>
      <c r="C13" s="4" t="s">
        <v>740</v>
      </c>
      <c r="D13" s="4" t="s">
        <v>741</v>
      </c>
    </row>
    <row r="14" spans="1:4">
      <c r="A14" s="4" t="s">
        <v>742</v>
      </c>
    </row>
    <row r="15" spans="1:4">
      <c r="A15" s="3" t="s">
        <v>709</v>
      </c>
    </row>
    <row r="16" spans="1:4">
      <c r="A16" s="4" t="s">
        <v>726</v>
      </c>
      <c r="B16" s="4" t="s">
        <v>743</v>
      </c>
      <c r="C16" s="4" t="s">
        <v>650</v>
      </c>
      <c r="D16" s="4" t="s">
        <v>743</v>
      </c>
    </row>
    <row r="17" spans="1:4">
      <c r="A17" s="4" t="s">
        <v>744</v>
      </c>
    </row>
    <row r="18" spans="1:4">
      <c r="A18" s="3" t="s">
        <v>709</v>
      </c>
    </row>
    <row r="19" spans="1:4">
      <c r="A19" s="4" t="s">
        <v>726</v>
      </c>
      <c r="B19" s="4" t="s">
        <v>745</v>
      </c>
      <c r="C19" s="4" t="s">
        <v>746</v>
      </c>
      <c r="D19" s="4" t="s">
        <v>7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4</v>
      </c>
      <c r="D2" s="2" t="s">
        <v>83</v>
      </c>
    </row>
    <row r="3" spans="1:4">
      <c r="A3" s="4" t="s">
        <v>749</v>
      </c>
    </row>
    <row r="4" spans="1:4">
      <c r="A4" s="3" t="s">
        <v>750</v>
      </c>
    </row>
    <row r="5" spans="1:4">
      <c r="A5" s="4" t="s">
        <v>751</v>
      </c>
      <c r="B5" s="6" t="n">
        <v>111000</v>
      </c>
      <c r="C5" s="6" t="n">
        <v>180000</v>
      </c>
      <c r="D5" s="6" t="n">
        <v>160000</v>
      </c>
    </row>
    <row r="6" spans="1:4">
      <c r="A6" s="4" t="s">
        <v>752</v>
      </c>
      <c r="B6" s="4" t="s">
        <v>753</v>
      </c>
    </row>
    <row r="7" spans="1:4">
      <c r="A7" s="4" t="s">
        <v>754</v>
      </c>
      <c r="B7" s="4" t="s">
        <v>650</v>
      </c>
    </row>
    <row r="8" spans="1:4">
      <c r="A8" s="4" t="s">
        <v>755</v>
      </c>
      <c r="B8" s="6" t="n">
        <v>1000000</v>
      </c>
      <c r="C8" s="5" t="n">
        <v>0</v>
      </c>
      <c r="D8" s="6" t="n">
        <v>0</v>
      </c>
    </row>
    <row r="9" spans="1:4">
      <c r="A9" s="4" t="s">
        <v>756</v>
      </c>
      <c r="B9" s="5" t="n">
        <v>800000</v>
      </c>
      <c r="C9" s="6" t="n">
        <v>1300000</v>
      </c>
    </row>
    <row r="10" spans="1:4">
      <c r="A10" s="4" t="s">
        <v>757</v>
      </c>
      <c r="B10" s="5" t="n">
        <v>0</v>
      </c>
    </row>
    <row r="11" spans="1:4">
      <c r="A11" s="4" t="s">
        <v>758</v>
      </c>
    </row>
    <row r="12" spans="1:4">
      <c r="A12" s="3" t="s">
        <v>750</v>
      </c>
    </row>
    <row r="13" spans="1:4">
      <c r="A13" s="4" t="s">
        <v>751</v>
      </c>
      <c r="B13" s="6" t="n">
        <v>110000</v>
      </c>
    </row>
    <row r="14" spans="1:4">
      <c r="A14" s="4" t="s">
        <v>752</v>
      </c>
      <c r="B14" s="4" t="s">
        <v>650</v>
      </c>
    </row>
    <row r="15" spans="1:4">
      <c r="A15" s="4" t="s">
        <v>754</v>
      </c>
      <c r="B15" s="4" t="s">
        <v>7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83</v>
      </c>
    </row>
    <row r="3" spans="1:4">
      <c r="A3" s="3" t="s">
        <v>145</v>
      </c>
    </row>
    <row r="4" spans="1:4">
      <c r="A4" s="4" t="s">
        <v>102</v>
      </c>
      <c r="B4" s="6" t="n">
        <v>285359</v>
      </c>
      <c r="C4" s="6" t="n">
        <v>261047</v>
      </c>
      <c r="D4" s="6" t="n">
        <v>152196</v>
      </c>
    </row>
    <row r="5" spans="1:4">
      <c r="A5" s="3" t="s">
        <v>146</v>
      </c>
    </row>
    <row r="6" spans="1:4">
      <c r="A6" s="4" t="s">
        <v>147</v>
      </c>
      <c r="B6" s="5" t="n">
        <v>66083</v>
      </c>
      <c r="C6" s="5" t="n">
        <v>52433</v>
      </c>
      <c r="D6" s="5" t="n">
        <v>47557</v>
      </c>
    </row>
    <row r="7" spans="1:4">
      <c r="A7" s="4" t="s">
        <v>148</v>
      </c>
      <c r="B7" s="5" t="n">
        <v>13099</v>
      </c>
      <c r="C7" s="5" t="n">
        <v>1214</v>
      </c>
      <c r="D7" s="5" t="n">
        <v>1948</v>
      </c>
    </row>
    <row r="8" spans="1:4">
      <c r="A8" s="4" t="s">
        <v>149</v>
      </c>
      <c r="B8" s="5" t="n">
        <v>30820</v>
      </c>
      <c r="C8" s="5" t="n">
        <v>7520</v>
      </c>
      <c r="D8" s="5" t="n">
        <v>14153</v>
      </c>
    </row>
    <row r="9" spans="1:4">
      <c r="A9" s="4" t="s">
        <v>150</v>
      </c>
      <c r="B9" s="5" t="n">
        <v>23081</v>
      </c>
      <c r="C9" s="5" t="n">
        <v>18296</v>
      </c>
      <c r="D9" s="5" t="n">
        <v>8684</v>
      </c>
    </row>
    <row r="10" spans="1:4">
      <c r="A10" s="4" t="s">
        <v>151</v>
      </c>
      <c r="B10" s="5" t="n">
        <v>-11936</v>
      </c>
      <c r="C10" s="5" t="n">
        <v>-4844</v>
      </c>
      <c r="D10" s="5" t="n">
        <v>22411</v>
      </c>
    </row>
    <row r="11" spans="1:4">
      <c r="A11" s="4" t="s">
        <v>152</v>
      </c>
      <c r="B11" s="5" t="n">
        <v>413</v>
      </c>
      <c r="C11" s="5" t="n">
        <v>656</v>
      </c>
      <c r="D11" s="5" t="n">
        <v>837</v>
      </c>
    </row>
    <row r="12" spans="1:4">
      <c r="A12" s="4" t="s">
        <v>153</v>
      </c>
      <c r="B12" s="5" t="n">
        <v>-3949</v>
      </c>
    </row>
    <row r="13" spans="1:4">
      <c r="A13" s="3" t="s">
        <v>154</v>
      </c>
    </row>
    <row r="14" spans="1:4">
      <c r="A14" s="4" t="s">
        <v>155</v>
      </c>
      <c r="B14" s="5" t="n">
        <v>-10350</v>
      </c>
      <c r="C14" s="5" t="n">
        <v>-100032</v>
      </c>
      <c r="D14" s="5" t="n">
        <v>-70695</v>
      </c>
    </row>
    <row r="15" spans="1:4">
      <c r="A15" s="4" t="s">
        <v>40</v>
      </c>
      <c r="B15" s="5" t="n">
        <v>-58152</v>
      </c>
      <c r="C15" s="5" t="n">
        <v>-176062</v>
      </c>
      <c r="D15" s="5" t="n">
        <v>-100162</v>
      </c>
    </row>
    <row r="16" spans="1:4">
      <c r="A16" s="4" t="s">
        <v>41</v>
      </c>
      <c r="B16" s="5" t="n">
        <v>-15343</v>
      </c>
      <c r="C16" s="5" t="n">
        <v>-2082</v>
      </c>
      <c r="D16" s="5" t="n">
        <v>-31788</v>
      </c>
    </row>
    <row r="17" spans="1:4">
      <c r="A17" s="4" t="s">
        <v>156</v>
      </c>
      <c r="B17" s="5" t="n">
        <v>-5056</v>
      </c>
      <c r="C17" s="5" t="n">
        <v>-6423</v>
      </c>
      <c r="D17" s="5" t="n">
        <v>4548</v>
      </c>
    </row>
    <row r="18" spans="1:4">
      <c r="A18" s="3" t="s">
        <v>157</v>
      </c>
    </row>
    <row r="19" spans="1:4">
      <c r="A19" s="4" t="s">
        <v>51</v>
      </c>
      <c r="B19" s="5" t="n">
        <v>38247</v>
      </c>
      <c r="C19" s="5" t="n">
        <v>130075</v>
      </c>
      <c r="D19" s="5" t="n">
        <v>98686</v>
      </c>
    </row>
    <row r="20" spans="1:4">
      <c r="A20" s="4" t="s">
        <v>158</v>
      </c>
      <c r="B20" s="5" t="n">
        <v>9306</v>
      </c>
      <c r="C20" s="5" t="n">
        <v>50416</v>
      </c>
      <c r="D20" s="5" t="n">
        <v>15507</v>
      </c>
    </row>
    <row r="21" spans="1:4">
      <c r="A21" s="4" t="s">
        <v>159</v>
      </c>
      <c r="B21" s="5" t="n">
        <v>361622</v>
      </c>
      <c r="C21" s="5" t="n">
        <v>232214</v>
      </c>
      <c r="D21" s="5" t="n">
        <v>163882</v>
      </c>
    </row>
    <row r="22" spans="1:4">
      <c r="A22" s="3" t="s">
        <v>160</v>
      </c>
    </row>
    <row r="23" spans="1:4">
      <c r="A23" s="4" t="s">
        <v>161</v>
      </c>
      <c r="B23" s="5" t="n">
        <v>-119471</v>
      </c>
      <c r="C23" s="5" t="n">
        <v>-118144</v>
      </c>
      <c r="D23" s="5" t="n">
        <v>-56905</v>
      </c>
    </row>
    <row r="24" spans="1:4">
      <c r="A24" s="4" t="s">
        <v>162</v>
      </c>
      <c r="C24" s="5" t="n">
        <v>-55</v>
      </c>
    </row>
    <row r="25" spans="1:4">
      <c r="A25" s="4" t="s">
        <v>163</v>
      </c>
      <c r="B25" s="5" t="n">
        <v>-3810</v>
      </c>
      <c r="C25" s="5" t="n">
        <v>-8428</v>
      </c>
    </row>
    <row r="26" spans="1:4">
      <c r="A26" s="4" t="s">
        <v>164</v>
      </c>
      <c r="B26" s="5" t="n">
        <v>170</v>
      </c>
      <c r="C26" s="5" t="n">
        <v>144</v>
      </c>
    </row>
    <row r="27" spans="1:4">
      <c r="A27" s="4" t="s">
        <v>165</v>
      </c>
      <c r="B27" s="5" t="n">
        <v>-22534</v>
      </c>
    </row>
    <row r="28" spans="1:4">
      <c r="A28" s="4" t="s">
        <v>166</v>
      </c>
      <c r="B28" s="5" t="n">
        <v>-145645</v>
      </c>
      <c r="C28" s="5" t="n">
        <v>-126483</v>
      </c>
      <c r="D28" s="5" t="n">
        <v>-56905</v>
      </c>
    </row>
    <row r="29" spans="1:4">
      <c r="A29" s="3" t="s">
        <v>167</v>
      </c>
    </row>
    <row r="30" spans="1:4">
      <c r="A30" s="4" t="s">
        <v>168</v>
      </c>
      <c r="B30" s="5" t="n">
        <v>5120</v>
      </c>
      <c r="C30" s="5" t="n">
        <v>4318</v>
      </c>
      <c r="D30" s="5" t="n">
        <v>3363</v>
      </c>
    </row>
    <row r="31" spans="1:4">
      <c r="A31" s="4" t="s">
        <v>169</v>
      </c>
      <c r="B31" s="5" t="n">
        <v>-15653</v>
      </c>
      <c r="C31" s="5" t="n">
        <v>-32656</v>
      </c>
      <c r="D31" s="5" t="n">
        <v>-12028</v>
      </c>
    </row>
    <row r="32" spans="1:4">
      <c r="A32" s="4" t="s">
        <v>170</v>
      </c>
      <c r="C32" s="5" t="n">
        <v>762</v>
      </c>
    </row>
    <row r="33" spans="1:4">
      <c r="A33" s="4" t="s">
        <v>171</v>
      </c>
      <c r="B33" s="5" t="n">
        <v>6091</v>
      </c>
      <c r="C33" s="5" t="n">
        <v>-1733</v>
      </c>
      <c r="D33" s="5" t="n">
        <v>1723</v>
      </c>
    </row>
    <row r="34" spans="1:4">
      <c r="A34" s="4" t="s">
        <v>172</v>
      </c>
      <c r="B34" s="5" t="n">
        <v>4682</v>
      </c>
      <c r="C34" s="5" t="n">
        <v>8009</v>
      </c>
      <c r="D34" s="5" t="n">
        <v>1446</v>
      </c>
    </row>
    <row r="35" spans="1:4">
      <c r="A35" s="4" t="s">
        <v>173</v>
      </c>
      <c r="B35" s="5" t="n">
        <v>13980</v>
      </c>
      <c r="C35" s="5" t="n">
        <v>2272</v>
      </c>
      <c r="D35" s="5" t="n">
        <v>503</v>
      </c>
    </row>
    <row r="36" spans="1:4">
      <c r="A36" s="4" t="s">
        <v>174</v>
      </c>
      <c r="B36" s="5" t="n">
        <v>-17744</v>
      </c>
      <c r="C36" s="5" t="n">
        <v>-39148</v>
      </c>
      <c r="D36" s="5" t="n">
        <v>-4050</v>
      </c>
    </row>
    <row r="37" spans="1:4">
      <c r="A37" s="4" t="s">
        <v>175</v>
      </c>
      <c r="B37" s="5" t="n">
        <v>-3524</v>
      </c>
      <c r="C37" s="5" t="n">
        <v>-58176</v>
      </c>
      <c r="D37" s="5" t="n">
        <v>-9043</v>
      </c>
    </row>
    <row r="38" spans="1:4">
      <c r="A38" s="4" t="s">
        <v>176</v>
      </c>
      <c r="B38" s="5" t="n">
        <v>212453</v>
      </c>
      <c r="C38" s="5" t="n">
        <v>47555</v>
      </c>
      <c r="D38" s="5" t="n">
        <v>97934</v>
      </c>
    </row>
    <row r="39" spans="1:4">
      <c r="A39" s="4" t="s">
        <v>177</v>
      </c>
      <c r="B39" s="5" t="n">
        <v>-1908</v>
      </c>
      <c r="C39" s="5" t="n">
        <v>-6249</v>
      </c>
      <c r="D39" s="5" t="n">
        <v>-3260</v>
      </c>
    </row>
    <row r="40" spans="1:4">
      <c r="A40" s="4" t="s">
        <v>178</v>
      </c>
      <c r="B40" s="5" t="n">
        <v>507991</v>
      </c>
      <c r="C40" s="5" t="n">
        <v>466685</v>
      </c>
      <c r="D40" s="5" t="n">
        <v>372011</v>
      </c>
    </row>
    <row r="41" spans="1:4">
      <c r="A41" s="4" t="s">
        <v>179</v>
      </c>
      <c r="B41" s="5" t="n">
        <v>718536</v>
      </c>
      <c r="C41" s="5" t="n">
        <v>507991</v>
      </c>
      <c r="D41" s="5" t="n">
        <v>466685</v>
      </c>
    </row>
    <row r="42" spans="1:4">
      <c r="A42" s="3" t="s">
        <v>180</v>
      </c>
    </row>
    <row r="43" spans="1:4">
      <c r="A43" s="4" t="s">
        <v>181</v>
      </c>
      <c r="B43" s="5" t="n">
        <v>5724</v>
      </c>
      <c r="C43" s="5" t="n">
        <v>9891</v>
      </c>
      <c r="D43" s="5" t="n">
        <v>10822</v>
      </c>
    </row>
    <row r="44" spans="1:4">
      <c r="A44" s="4" t="s">
        <v>182</v>
      </c>
      <c r="B44" s="6" t="n">
        <v>65260</v>
      </c>
      <c r="C44" s="6" t="n">
        <v>63479</v>
      </c>
      <c r="D44" s="6" t="n">
        <v>294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60</v>
      </c>
      <c r="B1" s="2" t="s">
        <v>1</v>
      </c>
    </row>
    <row r="2" spans="1:2">
      <c r="B2" s="2" t="s">
        <v>761</v>
      </c>
    </row>
    <row r="3" spans="1:2">
      <c r="A3" s="3" t="s">
        <v>231</v>
      </c>
    </row>
    <row r="4" spans="1:2">
      <c r="A4" s="4" t="s">
        <v>762</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547</v>
      </c>
      <c r="J1" s="2" t="s">
        <v>1</v>
      </c>
    </row>
    <row r="2" spans="1:12">
      <c r="B2" s="2" t="s">
        <v>2</v>
      </c>
      <c r="C2" s="2" t="s">
        <v>548</v>
      </c>
      <c r="D2" s="2" t="s">
        <v>4</v>
      </c>
      <c r="E2" s="2" t="s">
        <v>549</v>
      </c>
      <c r="F2" s="2" t="s">
        <v>34</v>
      </c>
      <c r="G2" s="2" t="s">
        <v>550</v>
      </c>
      <c r="H2" s="2" t="s">
        <v>364</v>
      </c>
      <c r="I2" s="2" t="s">
        <v>551</v>
      </c>
      <c r="J2" s="2" t="s">
        <v>2</v>
      </c>
      <c r="K2" s="2" t="s">
        <v>34</v>
      </c>
      <c r="L2" s="2" t="s">
        <v>83</v>
      </c>
    </row>
    <row r="3" spans="1:12">
      <c r="A3" s="3" t="s">
        <v>764</v>
      </c>
    </row>
    <row r="4" spans="1:12">
      <c r="A4" s="4" t="s">
        <v>765</v>
      </c>
      <c r="B4" s="6" t="n">
        <v>764290</v>
      </c>
      <c r="C4" s="6" t="n">
        <v>942417</v>
      </c>
      <c r="D4" s="6" t="n">
        <v>877810</v>
      </c>
      <c r="E4" s="6" t="n">
        <v>978794</v>
      </c>
      <c r="F4" s="6" t="n">
        <v>722683</v>
      </c>
      <c r="G4" s="6" t="n">
        <v>856179</v>
      </c>
      <c r="H4" s="6" t="n">
        <v>800464</v>
      </c>
      <c r="I4" s="6" t="n">
        <v>767997</v>
      </c>
      <c r="J4" s="6" t="n">
        <v>3563311</v>
      </c>
      <c r="K4" s="6" t="n">
        <v>3147323</v>
      </c>
      <c r="L4" s="6" t="n">
        <v>2377561</v>
      </c>
    </row>
    <row r="5" spans="1:12">
      <c r="A5" s="4" t="s">
        <v>87</v>
      </c>
      <c r="B5" s="5" t="n">
        <v>356212</v>
      </c>
      <c r="C5" s="6" t="n">
        <v>429978</v>
      </c>
      <c r="D5" s="6" t="n">
        <v>416254</v>
      </c>
      <c r="E5" s="6" t="n">
        <v>432152</v>
      </c>
      <c r="F5" s="5" t="n">
        <v>329854</v>
      </c>
      <c r="G5" s="6" t="n">
        <v>387006</v>
      </c>
      <c r="H5" s="6" t="n">
        <v>374608</v>
      </c>
      <c r="I5" s="6" t="n">
        <v>332540</v>
      </c>
      <c r="J5" s="5" t="n">
        <v>1634596</v>
      </c>
      <c r="K5" s="5" t="n">
        <v>1424008</v>
      </c>
      <c r="L5" s="5" t="n">
        <v>1071905</v>
      </c>
    </row>
    <row r="6" spans="1:12">
      <c r="A6" s="4" t="s">
        <v>766</v>
      </c>
      <c r="B6" s="5" t="n">
        <v>2393670</v>
      </c>
      <c r="F6" s="5" t="n">
        <v>2039878</v>
      </c>
      <c r="J6" s="5" t="n">
        <v>2393670</v>
      </c>
      <c r="K6" s="5" t="n">
        <v>2039878</v>
      </c>
    </row>
    <row r="7" spans="1:12">
      <c r="A7" s="4" t="s">
        <v>767</v>
      </c>
      <c r="J7" s="5" t="n">
        <v>119471</v>
      </c>
      <c r="K7" s="5" t="n">
        <v>118144</v>
      </c>
      <c r="L7" s="5" t="n">
        <v>56905</v>
      </c>
    </row>
    <row r="8" spans="1:12">
      <c r="A8" s="4" t="s">
        <v>768</v>
      </c>
    </row>
    <row r="9" spans="1:12">
      <c r="A9" s="3" t="s">
        <v>764</v>
      </c>
    </row>
    <row r="10" spans="1:12">
      <c r="A10" s="4" t="s">
        <v>765</v>
      </c>
      <c r="J10" s="5" t="n">
        <v>1199832</v>
      </c>
      <c r="K10" s="5" t="n">
        <v>1219779</v>
      </c>
      <c r="L10" s="5" t="n">
        <v>997994</v>
      </c>
    </row>
    <row r="11" spans="1:12">
      <c r="A11" s="4" t="s">
        <v>87</v>
      </c>
      <c r="J11" s="5" t="n">
        <v>454088</v>
      </c>
      <c r="K11" s="5" t="n">
        <v>471104</v>
      </c>
      <c r="L11" s="5" t="n">
        <v>367980</v>
      </c>
    </row>
    <row r="12" spans="1:12">
      <c r="A12" s="4" t="s">
        <v>766</v>
      </c>
      <c r="B12" s="5" t="n">
        <v>1161719</v>
      </c>
      <c r="F12" s="5" t="n">
        <v>1086554</v>
      </c>
      <c r="J12" s="5" t="n">
        <v>1161719</v>
      </c>
      <c r="K12" s="5" t="n">
        <v>1086554</v>
      </c>
    </row>
    <row r="13" spans="1:12">
      <c r="A13" s="4" t="s">
        <v>767</v>
      </c>
      <c r="J13" s="5" t="n">
        <v>33677</v>
      </c>
      <c r="K13" s="5" t="n">
        <v>38080</v>
      </c>
      <c r="L13" s="5" t="n">
        <v>9655</v>
      </c>
    </row>
    <row r="14" spans="1:12">
      <c r="A14" s="4" t="s">
        <v>769</v>
      </c>
    </row>
    <row r="15" spans="1:12">
      <c r="A15" s="3" t="s">
        <v>764</v>
      </c>
    </row>
    <row r="16" spans="1:12">
      <c r="A16" s="4" t="s">
        <v>765</v>
      </c>
      <c r="J16" s="5" t="n">
        <v>1391235</v>
      </c>
      <c r="K16" s="5" t="n">
        <v>1094395</v>
      </c>
      <c r="L16" s="5" t="n">
        <v>689195</v>
      </c>
    </row>
    <row r="17" spans="1:12">
      <c r="A17" s="4" t="s">
        <v>87</v>
      </c>
      <c r="J17" s="5" t="n">
        <v>616110</v>
      </c>
      <c r="K17" s="5" t="n">
        <v>454665</v>
      </c>
      <c r="L17" s="5" t="n">
        <v>292722</v>
      </c>
    </row>
    <row r="18" spans="1:12">
      <c r="A18" s="4" t="s">
        <v>766</v>
      </c>
      <c r="B18" s="5" t="n">
        <v>954874</v>
      </c>
      <c r="F18" s="5" t="n">
        <v>713424</v>
      </c>
      <c r="J18" s="5" t="n">
        <v>954874</v>
      </c>
      <c r="K18" s="5" t="n">
        <v>713424</v>
      </c>
    </row>
    <row r="19" spans="1:12">
      <c r="A19" s="4" t="s">
        <v>767</v>
      </c>
      <c r="J19" s="5" t="n">
        <v>44286</v>
      </c>
      <c r="K19" s="5" t="n">
        <v>37909</v>
      </c>
      <c r="L19" s="5" t="n">
        <v>18899</v>
      </c>
    </row>
    <row r="20" spans="1:12">
      <c r="A20" s="4" t="s">
        <v>770</v>
      </c>
    </row>
    <row r="21" spans="1:12">
      <c r="A21" s="3" t="s">
        <v>764</v>
      </c>
    </row>
    <row r="22" spans="1:12">
      <c r="A22" s="4" t="s">
        <v>765</v>
      </c>
      <c r="J22" s="5" t="n">
        <v>972244</v>
      </c>
      <c r="K22" s="5" t="n">
        <v>833149</v>
      </c>
      <c r="L22" s="5" t="n">
        <v>690372</v>
      </c>
    </row>
    <row r="23" spans="1:12">
      <c r="A23" s="4" t="s">
        <v>87</v>
      </c>
      <c r="J23" s="5" t="n">
        <v>564398</v>
      </c>
      <c r="K23" s="5" t="n">
        <v>498239</v>
      </c>
      <c r="L23" s="5" t="n">
        <v>411203</v>
      </c>
    </row>
    <row r="24" spans="1:12">
      <c r="A24" s="4" t="s">
        <v>766</v>
      </c>
      <c r="B24" s="6" t="n">
        <v>277077</v>
      </c>
      <c r="F24" s="6" t="n">
        <v>239900</v>
      </c>
      <c r="J24" s="5" t="n">
        <v>277077</v>
      </c>
      <c r="K24" s="5" t="n">
        <v>239900</v>
      </c>
    </row>
    <row r="25" spans="1:12">
      <c r="A25" s="4" t="s">
        <v>767</v>
      </c>
      <c r="J25" s="6" t="n">
        <v>41508</v>
      </c>
      <c r="K25" s="6" t="n">
        <v>42155</v>
      </c>
      <c r="L25" s="6" t="n">
        <v>2835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547</v>
      </c>
      <c r="J1" s="2" t="s">
        <v>1</v>
      </c>
    </row>
    <row r="2" spans="1:12">
      <c r="B2" s="2" t="s">
        <v>2</v>
      </c>
      <c r="C2" s="2" t="s">
        <v>548</v>
      </c>
      <c r="D2" s="2" t="s">
        <v>4</v>
      </c>
      <c r="E2" s="2" t="s">
        <v>549</v>
      </c>
      <c r="F2" s="2" t="s">
        <v>34</v>
      </c>
      <c r="G2" s="2" t="s">
        <v>550</v>
      </c>
      <c r="H2" s="2" t="s">
        <v>364</v>
      </c>
      <c r="I2" s="2" t="s">
        <v>551</v>
      </c>
      <c r="J2" s="2" t="s">
        <v>2</v>
      </c>
      <c r="K2" s="2" t="s">
        <v>34</v>
      </c>
      <c r="L2" s="2" t="s">
        <v>83</v>
      </c>
    </row>
    <row r="3" spans="1:12">
      <c r="A3" s="3" t="s">
        <v>772</v>
      </c>
    </row>
    <row r="4" spans="1:12">
      <c r="A4" s="4" t="s">
        <v>765</v>
      </c>
      <c r="B4" s="6" t="n">
        <v>764290</v>
      </c>
      <c r="C4" s="6" t="n">
        <v>942417</v>
      </c>
      <c r="D4" s="6" t="n">
        <v>877810</v>
      </c>
      <c r="E4" s="6" t="n">
        <v>978794</v>
      </c>
      <c r="F4" s="6" t="n">
        <v>722683</v>
      </c>
      <c r="G4" s="6" t="n">
        <v>856179</v>
      </c>
      <c r="H4" s="6" t="n">
        <v>800464</v>
      </c>
      <c r="I4" s="6" t="n">
        <v>767997</v>
      </c>
      <c r="J4" s="6" t="n">
        <v>3563311</v>
      </c>
      <c r="K4" s="6" t="n">
        <v>3147323</v>
      </c>
      <c r="L4" s="6" t="n">
        <v>2377561</v>
      </c>
    </row>
    <row r="5" spans="1:12">
      <c r="A5" s="3" t="s">
        <v>43</v>
      </c>
    </row>
    <row r="6" spans="1:12">
      <c r="A6" s="4" t="s">
        <v>43</v>
      </c>
      <c r="B6" s="5" t="n">
        <v>494473</v>
      </c>
      <c r="F6" s="5" t="n">
        <v>435907</v>
      </c>
      <c r="J6" s="5" t="n">
        <v>494473</v>
      </c>
      <c r="K6" s="5" t="n">
        <v>435907</v>
      </c>
    </row>
    <row r="7" spans="1:12">
      <c r="A7" s="4" t="s">
        <v>338</v>
      </c>
    </row>
    <row r="8" spans="1:12">
      <c r="A8" s="3" t="s">
        <v>772</v>
      </c>
    </row>
    <row r="9" spans="1:12">
      <c r="A9" s="4" t="s">
        <v>765</v>
      </c>
      <c r="J9" s="5" t="n">
        <v>1920051</v>
      </c>
      <c r="K9" s="5" t="n">
        <v>1876201</v>
      </c>
      <c r="L9" s="5" t="n">
        <v>1558226</v>
      </c>
    </row>
    <row r="10" spans="1:12">
      <c r="A10" s="3" t="s">
        <v>43</v>
      </c>
    </row>
    <row r="11" spans="1:12">
      <c r="A11" s="4" t="s">
        <v>43</v>
      </c>
      <c r="B11" s="5" t="n">
        <v>374459</v>
      </c>
      <c r="F11" s="5" t="n">
        <v>356704</v>
      </c>
      <c r="J11" s="5" t="n">
        <v>374459</v>
      </c>
      <c r="K11" s="5" t="n">
        <v>356704</v>
      </c>
    </row>
    <row r="12" spans="1:12">
      <c r="A12" s="4" t="s">
        <v>773</v>
      </c>
    </row>
    <row r="13" spans="1:12">
      <c r="A13" s="3" t="s">
        <v>772</v>
      </c>
    </row>
    <row r="14" spans="1:12">
      <c r="A14" s="4" t="s">
        <v>765</v>
      </c>
      <c r="J14" s="5" t="n">
        <v>130555</v>
      </c>
      <c r="K14" s="5" t="n">
        <v>103268</v>
      </c>
      <c r="L14" s="5" t="n">
        <v>85139</v>
      </c>
    </row>
    <row r="15" spans="1:12">
      <c r="A15" s="3" t="s">
        <v>43</v>
      </c>
    </row>
    <row r="16" spans="1:12">
      <c r="A16" s="4" t="s">
        <v>43</v>
      </c>
      <c r="B16" s="5" t="n">
        <v>10410</v>
      </c>
      <c r="F16" s="5" t="n">
        <v>8447</v>
      </c>
      <c r="J16" s="5" t="n">
        <v>10410</v>
      </c>
      <c r="K16" s="5" t="n">
        <v>8447</v>
      </c>
    </row>
    <row r="17" spans="1:12">
      <c r="A17" s="4" t="s">
        <v>621</v>
      </c>
    </row>
    <row r="18" spans="1:12">
      <c r="A18" s="3" t="s">
        <v>772</v>
      </c>
    </row>
    <row r="19" spans="1:12">
      <c r="A19" s="4" t="s">
        <v>765</v>
      </c>
      <c r="J19" s="5" t="n">
        <v>1512705</v>
      </c>
      <c r="K19" s="5" t="n">
        <v>1167854</v>
      </c>
      <c r="L19" s="6" t="n">
        <v>734196</v>
      </c>
    </row>
    <row r="20" spans="1:12">
      <c r="A20" s="3" t="s">
        <v>43</v>
      </c>
    </row>
    <row r="21" spans="1:12">
      <c r="A21" s="4" t="s">
        <v>43</v>
      </c>
      <c r="B21" s="6" t="n">
        <v>109604</v>
      </c>
      <c r="F21" s="6" t="n">
        <v>70756</v>
      </c>
      <c r="J21" s="6" t="n">
        <v>109604</v>
      </c>
      <c r="K21" s="6" t="n">
        <v>7075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547</v>
      </c>
      <c r="J1" s="2" t="s">
        <v>1</v>
      </c>
    </row>
    <row r="2" spans="1:12">
      <c r="B2" s="2" t="s">
        <v>2</v>
      </c>
      <c r="C2" s="2" t="s">
        <v>548</v>
      </c>
      <c r="D2" s="2" t="s">
        <v>4</v>
      </c>
      <c r="E2" s="2" t="s">
        <v>549</v>
      </c>
      <c r="F2" s="2" t="s">
        <v>34</v>
      </c>
      <c r="G2" s="2" t="s">
        <v>550</v>
      </c>
      <c r="H2" s="2" t="s">
        <v>364</v>
      </c>
      <c r="I2" s="2" t="s">
        <v>551</v>
      </c>
      <c r="J2" s="2" t="s">
        <v>2</v>
      </c>
      <c r="K2" s="2" t="s">
        <v>34</v>
      </c>
      <c r="L2" s="2" t="s">
        <v>83</v>
      </c>
    </row>
    <row r="3" spans="1:12">
      <c r="A3" s="3" t="s">
        <v>84</v>
      </c>
    </row>
    <row r="4" spans="1:12">
      <c r="A4" s="4" t="s">
        <v>85</v>
      </c>
      <c r="B4" s="6" t="n">
        <v>764290</v>
      </c>
      <c r="C4" s="6" t="n">
        <v>942417</v>
      </c>
      <c r="D4" s="6" t="n">
        <v>877810</v>
      </c>
      <c r="E4" s="6" t="n">
        <v>978794</v>
      </c>
      <c r="F4" s="6" t="n">
        <v>722683</v>
      </c>
      <c r="G4" s="6" t="n">
        <v>856179</v>
      </c>
      <c r="H4" s="6" t="n">
        <v>800464</v>
      </c>
      <c r="I4" s="6" t="n">
        <v>767997</v>
      </c>
      <c r="J4" s="6" t="n">
        <v>3563311</v>
      </c>
      <c r="K4" s="6" t="n">
        <v>3147323</v>
      </c>
      <c r="L4" s="6" t="n">
        <v>2377561</v>
      </c>
    </row>
    <row r="5" spans="1:12">
      <c r="A5" s="4" t="s">
        <v>87</v>
      </c>
      <c r="B5" s="5" t="n">
        <v>356212</v>
      </c>
      <c r="C5" s="5" t="n">
        <v>429978</v>
      </c>
      <c r="D5" s="5" t="n">
        <v>416254</v>
      </c>
      <c r="E5" s="5" t="n">
        <v>432152</v>
      </c>
      <c r="F5" s="5" t="n">
        <v>329854</v>
      </c>
      <c r="G5" s="5" t="n">
        <v>387006</v>
      </c>
      <c r="H5" s="5" t="n">
        <v>374608</v>
      </c>
      <c r="I5" s="5" t="n">
        <v>332540</v>
      </c>
      <c r="J5" s="5" t="n">
        <v>1634596</v>
      </c>
      <c r="K5" s="5" t="n">
        <v>1424008</v>
      </c>
      <c r="L5" s="5" t="n">
        <v>1071905</v>
      </c>
    </row>
    <row r="6" spans="1:12">
      <c r="A6" s="4" t="s">
        <v>102</v>
      </c>
      <c r="B6" s="5" t="n">
        <v>15169</v>
      </c>
      <c r="C6" s="5" t="n">
        <v>76542</v>
      </c>
      <c r="D6" s="5" t="n">
        <v>84009</v>
      </c>
      <c r="E6" s="5" t="n">
        <v>109639</v>
      </c>
      <c r="F6" s="5" t="n">
        <v>38490</v>
      </c>
      <c r="G6" s="5" t="n">
        <v>73834</v>
      </c>
      <c r="H6" s="5" t="n">
        <v>87065</v>
      </c>
      <c r="I6" s="5" t="n">
        <v>61658</v>
      </c>
      <c r="J6" s="5" t="n">
        <v>285359</v>
      </c>
      <c r="K6" s="5" t="n">
        <v>261047</v>
      </c>
      <c r="L6" s="5" t="n">
        <v>152196</v>
      </c>
    </row>
    <row r="7" spans="1:12">
      <c r="A7" s="4" t="s">
        <v>104</v>
      </c>
      <c r="B7" s="6" t="n">
        <v>6664</v>
      </c>
      <c r="C7" s="6" t="n">
        <v>65110</v>
      </c>
      <c r="D7" s="6" t="n">
        <v>74107</v>
      </c>
      <c r="E7" s="6" t="n">
        <v>97612</v>
      </c>
      <c r="F7" s="6" t="n">
        <v>29448</v>
      </c>
      <c r="G7" s="6" t="n">
        <v>66602</v>
      </c>
      <c r="H7" s="6" t="n">
        <v>79782</v>
      </c>
      <c r="I7" s="6" t="n">
        <v>56080</v>
      </c>
      <c r="J7" s="6" t="n">
        <v>243493</v>
      </c>
      <c r="K7" s="6" t="n">
        <v>231912</v>
      </c>
      <c r="L7" s="6" t="n">
        <v>138811</v>
      </c>
    </row>
    <row r="8" spans="1:12">
      <c r="A8" s="3" t="s">
        <v>775</v>
      </c>
    </row>
    <row r="9" spans="1:12">
      <c r="A9" s="4" t="s">
        <v>776</v>
      </c>
      <c r="B9" s="8" t="n">
        <v>0.04</v>
      </c>
      <c r="C9" s="8" t="n">
        <v>0.42</v>
      </c>
      <c r="D9" s="8" t="n">
        <v>0.48</v>
      </c>
      <c r="E9" s="8" t="n">
        <v>0.63</v>
      </c>
      <c r="F9" s="8" t="n">
        <v>0.19</v>
      </c>
      <c r="G9" s="8" t="n">
        <v>0.44</v>
      </c>
      <c r="H9" s="8" t="n">
        <v>0.52</v>
      </c>
      <c r="I9" s="8" t="n">
        <v>0.37</v>
      </c>
      <c r="J9" s="8" t="n">
        <v>1.58</v>
      </c>
      <c r="K9" s="8" t="n">
        <v>1.52</v>
      </c>
      <c r="L9" s="8" t="n">
        <v>0.91</v>
      </c>
    </row>
    <row r="10" spans="1:12">
      <c r="A10" s="4" t="s">
        <v>777</v>
      </c>
      <c r="B10" s="8" t="n">
        <v>0.04</v>
      </c>
      <c r="C10" s="8" t="n">
        <v>0.42</v>
      </c>
      <c r="D10" s="8" t="n">
        <v>0.48</v>
      </c>
      <c r="E10" s="8" t="n">
        <v>0.63</v>
      </c>
      <c r="F10" s="8" t="n">
        <v>0.19</v>
      </c>
      <c r="G10" s="8" t="n">
        <v>0.43</v>
      </c>
      <c r="H10" s="8" t="n">
        <v>0.52</v>
      </c>
      <c r="I10" s="8" t="n">
        <v>0.37</v>
      </c>
      <c r="J10" s="8" t="n">
        <v>1.57</v>
      </c>
      <c r="K10" s="8" t="n">
        <v>1.5</v>
      </c>
      <c r="L10" s="8" t="n">
        <v>0.9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8</v>
      </c>
      <c r="B1" s="2" t="s">
        <v>1</v>
      </c>
    </row>
    <row r="2" spans="1:4">
      <c r="B2" s="2" t="s">
        <v>2</v>
      </c>
      <c r="C2" s="2" t="s">
        <v>34</v>
      </c>
      <c r="D2" s="2" t="s">
        <v>83</v>
      </c>
    </row>
    <row r="3" spans="1:4">
      <c r="A3" s="4" t="s">
        <v>779</v>
      </c>
    </row>
    <row r="4" spans="1:4">
      <c r="A4" s="3" t="s">
        <v>780</v>
      </c>
    </row>
    <row r="5" spans="1:4">
      <c r="A5" s="4" t="s">
        <v>781</v>
      </c>
      <c r="B5" s="6" t="n">
        <v>7065</v>
      </c>
      <c r="C5" s="6" t="n">
        <v>6551</v>
      </c>
      <c r="D5" s="6" t="n">
        <v>2490</v>
      </c>
    </row>
    <row r="6" spans="1:4">
      <c r="A6" s="4" t="s">
        <v>782</v>
      </c>
      <c r="B6" s="5" t="n">
        <v>10882</v>
      </c>
      <c r="C6" s="5" t="n">
        <v>3703</v>
      </c>
      <c r="D6" s="5" t="n">
        <v>5530</v>
      </c>
    </row>
    <row r="7" spans="1:4">
      <c r="A7" s="4" t="s">
        <v>783</v>
      </c>
      <c r="B7" s="5" t="n">
        <v>-6973</v>
      </c>
      <c r="C7" s="5" t="n">
        <v>-3189</v>
      </c>
      <c r="D7" s="5" t="n">
        <v>-1469</v>
      </c>
    </row>
    <row r="8" spans="1:4">
      <c r="A8" s="4" t="s">
        <v>784</v>
      </c>
      <c r="B8" s="5" t="n">
        <v>10974</v>
      </c>
      <c r="C8" s="5" t="n">
        <v>7065</v>
      </c>
      <c r="D8" s="5" t="n">
        <v>6551</v>
      </c>
    </row>
    <row r="9" spans="1:4">
      <c r="A9" s="4" t="s">
        <v>785</v>
      </c>
    </row>
    <row r="10" spans="1:4">
      <c r="A10" s="3" t="s">
        <v>780</v>
      </c>
    </row>
    <row r="11" spans="1:4">
      <c r="A11" s="4" t="s">
        <v>781</v>
      </c>
      <c r="B11" s="5" t="n">
        <v>5953</v>
      </c>
      <c r="C11" s="5" t="n">
        <v>5441</v>
      </c>
      <c r="D11" s="5" t="n">
        <v>5980</v>
      </c>
    </row>
    <row r="12" spans="1:4">
      <c r="A12" s="4" t="s">
        <v>782</v>
      </c>
      <c r="B12" s="5" t="n">
        <v>1837</v>
      </c>
      <c r="C12" s="5" t="n">
        <v>1538</v>
      </c>
      <c r="D12" s="5" t="n">
        <v>6284</v>
      </c>
    </row>
    <row r="13" spans="1:4">
      <c r="A13" s="4" t="s">
        <v>783</v>
      </c>
      <c r="B13" s="5" t="n">
        <v>-2170</v>
      </c>
      <c r="C13" s="5" t="n">
        <v>-1026</v>
      </c>
      <c r="D13" s="5" t="n">
        <v>-6823</v>
      </c>
    </row>
    <row r="14" spans="1:4">
      <c r="A14" s="4" t="s">
        <v>784</v>
      </c>
      <c r="B14" s="5" t="n">
        <v>5620</v>
      </c>
      <c r="C14" s="5" t="n">
        <v>5953</v>
      </c>
      <c r="D14" s="5" t="n">
        <v>5441</v>
      </c>
    </row>
    <row r="15" spans="1:4">
      <c r="A15" s="4" t="s">
        <v>786</v>
      </c>
    </row>
    <row r="16" spans="1:4">
      <c r="A16" s="3" t="s">
        <v>780</v>
      </c>
    </row>
    <row r="17" spans="1:4">
      <c r="A17" s="4" t="s">
        <v>781</v>
      </c>
      <c r="B17" s="5" t="n">
        <v>11242</v>
      </c>
      <c r="C17" s="5" t="n">
        <v>9015</v>
      </c>
      <c r="D17" s="5" t="n">
        <v>7456</v>
      </c>
    </row>
    <row r="18" spans="1:4">
      <c r="A18" s="4" t="s">
        <v>782</v>
      </c>
      <c r="B18" s="5" t="n">
        <v>18101</v>
      </c>
      <c r="C18" s="5" t="n">
        <v>2279</v>
      </c>
      <c r="D18" s="5" t="n">
        <v>2339</v>
      </c>
    </row>
    <row r="19" spans="1:4">
      <c r="A19" s="4" t="s">
        <v>783</v>
      </c>
      <c r="B19" s="5" t="n">
        <v>-4290</v>
      </c>
      <c r="C19" s="5" t="n">
        <v>-52</v>
      </c>
      <c r="D19" s="5" t="n">
        <v>-780</v>
      </c>
    </row>
    <row r="20" spans="1:4">
      <c r="A20" s="4" t="s">
        <v>784</v>
      </c>
      <c r="B20" s="5" t="n">
        <v>25053</v>
      </c>
      <c r="C20" s="5" t="n">
        <v>11242</v>
      </c>
      <c r="D20" s="5" t="n">
        <v>9015</v>
      </c>
    </row>
    <row r="21" spans="1:4">
      <c r="A21" s="4" t="s">
        <v>787</v>
      </c>
    </row>
    <row r="22" spans="1:4">
      <c r="A22" s="3" t="s">
        <v>780</v>
      </c>
    </row>
    <row r="23" spans="1:4">
      <c r="A23" s="4" t="s">
        <v>781</v>
      </c>
      <c r="B23" s="5" t="n">
        <v>407</v>
      </c>
      <c r="C23" s="5" t="n">
        <v>338</v>
      </c>
      <c r="D23" s="5" t="n">
        <v>266</v>
      </c>
    </row>
    <row r="24" spans="1:4">
      <c r="A24" s="4" t="s">
        <v>782</v>
      </c>
      <c r="B24" s="5" t="n">
        <v>2396</v>
      </c>
      <c r="C24" s="5" t="n">
        <v>2014</v>
      </c>
      <c r="D24" s="5" t="n">
        <v>1292</v>
      </c>
    </row>
    <row r="25" spans="1:4">
      <c r="A25" s="4" t="s">
        <v>783</v>
      </c>
      <c r="B25" s="5" t="n">
        <v>-2261</v>
      </c>
      <c r="C25" s="5" t="n">
        <v>-1945</v>
      </c>
      <c r="D25" s="5" t="n">
        <v>-1220</v>
      </c>
    </row>
    <row r="26" spans="1:4">
      <c r="A26" s="4" t="s">
        <v>784</v>
      </c>
      <c r="B26" s="5" t="n">
        <v>542</v>
      </c>
      <c r="C26" s="5" t="n">
        <v>407</v>
      </c>
      <c r="D26" s="5" t="n">
        <v>338</v>
      </c>
    </row>
    <row r="27" spans="1:4">
      <c r="A27" s="4" t="s">
        <v>788</v>
      </c>
    </row>
    <row r="28" spans="1:4">
      <c r="A28" s="3" t="s">
        <v>780</v>
      </c>
    </row>
    <row r="29" spans="1:4">
      <c r="A29" s="4" t="s">
        <v>781</v>
      </c>
      <c r="B29" s="5" t="n">
        <v>3281</v>
      </c>
      <c r="C29" s="5" t="n">
        <v>3001</v>
      </c>
      <c r="D29" s="5" t="n">
        <v>3485</v>
      </c>
    </row>
    <row r="30" spans="1:4">
      <c r="A30" s="4" t="s">
        <v>782</v>
      </c>
      <c r="B30" s="5" t="n">
        <v>22867</v>
      </c>
      <c r="C30" s="5" t="n">
        <v>10321</v>
      </c>
      <c r="D30" s="5" t="n">
        <v>5656</v>
      </c>
    </row>
    <row r="31" spans="1:4">
      <c r="A31" s="4" t="s">
        <v>783</v>
      </c>
      <c r="B31" s="5" t="n">
        <v>-15220</v>
      </c>
      <c r="C31" s="5" t="n">
        <v>-10041</v>
      </c>
      <c r="D31" s="5" t="n">
        <v>-6140</v>
      </c>
    </row>
    <row r="32" spans="1:4">
      <c r="A32" s="4" t="s">
        <v>784</v>
      </c>
      <c r="B32" s="6" t="n">
        <v>10928</v>
      </c>
      <c r="C32" s="6" t="n">
        <v>3281</v>
      </c>
      <c r="D32" s="6" t="n">
        <v>3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30:03Z</dcterms:created>
  <dcterms:modified xmlns:dcterms="http://purl.org/dc/terms/" xmlns:xsi="http://www.w3.org/2001/XMLSchema-instance" xsi:type="dcterms:W3CDTF">2017-03-01T13:30:03Z</dcterms:modified>
</cp:coreProperties>
</file>